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SUMMARY OF BUSINESS" sheetId="6" state="visible" r:id="rId6"/>
    <sheet xmlns:r="http://schemas.openxmlformats.org/officeDocument/2006/relationships" name="SUMMARY OF SIGNIFICANT ACCOUNTI" sheetId="7" state="visible" r:id="rId7"/>
    <sheet xmlns:r="http://schemas.openxmlformats.org/officeDocument/2006/relationships" name="ACQUISITION AND BUSINESS COMBIN" sheetId="8" state="visible" r:id="rId8"/>
    <sheet xmlns:r="http://schemas.openxmlformats.org/officeDocument/2006/relationships" name="DISCONTINUED OPERATIONS" sheetId="9" state="visible" r:id="rId9"/>
    <sheet xmlns:r="http://schemas.openxmlformats.org/officeDocument/2006/relationships" name="PROPERTY, LAND AND EQUIPMENT" sheetId="10" state="visible" r:id="rId10"/>
    <sheet xmlns:r="http://schemas.openxmlformats.org/officeDocument/2006/relationships" name="ACCOUNTS PAYABLE AND ACCRUED EX" sheetId="11" state="visible" r:id="rId11"/>
    <sheet xmlns:r="http://schemas.openxmlformats.org/officeDocument/2006/relationships" name="GOODWILL AND INTANGIBLE ASSETS" sheetId="12" state="visible" r:id="rId12"/>
    <sheet xmlns:r="http://schemas.openxmlformats.org/officeDocument/2006/relationships" name="LONG-TERM DEBT AND LINE OF CRED" sheetId="13" state="visible" r:id="rId13"/>
    <sheet xmlns:r="http://schemas.openxmlformats.org/officeDocument/2006/relationships" name="COMMITMENTS AND CONTINGENCIES" sheetId="14" state="visible" r:id="rId14"/>
    <sheet xmlns:r="http://schemas.openxmlformats.org/officeDocument/2006/relationships" name="SEGMENT RESULTS" sheetId="15" state="visible" r:id="rId15"/>
    <sheet xmlns:r="http://schemas.openxmlformats.org/officeDocument/2006/relationships" name="INCOME TAXES"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ACQUISITION AND BUSINESS COMB19" sheetId="19" state="visible" r:id="rId19"/>
    <sheet xmlns:r="http://schemas.openxmlformats.org/officeDocument/2006/relationships" name="DISCONTINUED OPERATIONS (Tables" sheetId="20" state="visible" r:id="rId20"/>
    <sheet xmlns:r="http://schemas.openxmlformats.org/officeDocument/2006/relationships" name="PROPERTY, LAND AND EQUIPMENT (T" sheetId="21" state="visible" r:id="rId21"/>
    <sheet xmlns:r="http://schemas.openxmlformats.org/officeDocument/2006/relationships" name="ACCOUNTS PAYABLE AND ACCRUED 22" sheetId="22" state="visible" r:id="rId22"/>
    <sheet xmlns:r="http://schemas.openxmlformats.org/officeDocument/2006/relationships" name="GOODWILL AND INTANGIBLE ASSETS " sheetId="23" state="visible" r:id="rId23"/>
    <sheet xmlns:r="http://schemas.openxmlformats.org/officeDocument/2006/relationships" name="SEGMENT RESULTS (Tables)" sheetId="24" state="visible" r:id="rId24"/>
    <sheet xmlns:r="http://schemas.openxmlformats.org/officeDocument/2006/relationships" name="SUMMARY OF BUSINESS (Details Na"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ACQUISITION AND BUSINESS COMB28" sheetId="28" state="visible" r:id="rId28"/>
    <sheet xmlns:r="http://schemas.openxmlformats.org/officeDocument/2006/relationships" name="ACQUISITION AND BUSINESS COMB29" sheetId="29" state="visible" r:id="rId29"/>
    <sheet xmlns:r="http://schemas.openxmlformats.org/officeDocument/2006/relationships" name="ACQUISITION AND BUSINESS COMB30" sheetId="30" state="visible" r:id="rId30"/>
    <sheet xmlns:r="http://schemas.openxmlformats.org/officeDocument/2006/relationships" name="DISCONTINUED OPERATIONS (Detail" sheetId="31" state="visible" r:id="rId31"/>
    <sheet xmlns:r="http://schemas.openxmlformats.org/officeDocument/2006/relationships" name="PROPERTY, LAND AND EQUIPMENT (D" sheetId="32" state="visible" r:id="rId32"/>
    <sheet xmlns:r="http://schemas.openxmlformats.org/officeDocument/2006/relationships" name="PROPERTY, LAND AND EQUIPMENT 33" sheetId="33" state="visible" r:id="rId33"/>
    <sheet xmlns:r="http://schemas.openxmlformats.org/officeDocument/2006/relationships" name="ACCOUNTS PAYABLE AND ACCRUED 34" sheetId="34" state="visible" r:id="rId34"/>
    <sheet xmlns:r="http://schemas.openxmlformats.org/officeDocument/2006/relationships" name="GOODWILL AND INTANGIBLE ASSET35" sheetId="35" state="visible" r:id="rId35"/>
    <sheet xmlns:r="http://schemas.openxmlformats.org/officeDocument/2006/relationships" name="GOODWILL AND INTANGIBLE ASSET36" sheetId="36" state="visible" r:id="rId36"/>
    <sheet xmlns:r="http://schemas.openxmlformats.org/officeDocument/2006/relationships" name="LONG-TERM DEBT AND LINE OF CR37" sheetId="37" state="visible" r:id="rId37"/>
    <sheet xmlns:r="http://schemas.openxmlformats.org/officeDocument/2006/relationships" name="COMMITMENTS AND CONTINGENCIES (" sheetId="38" state="visible" r:id="rId38"/>
    <sheet xmlns:r="http://schemas.openxmlformats.org/officeDocument/2006/relationships" name="SEGMENT RESULTS (Details)" sheetId="39" state="visible" r:id="rId39"/>
    <sheet xmlns:r="http://schemas.openxmlformats.org/officeDocument/2006/relationships" name="INCOME TAXES (Details Narrative" sheetId="40" state="visible" r:id="rId40"/>
  </sheets>
  <definedNames/>
  <calcPr calcId="124519" fullCalcOnLoad="1"/>
</workbook>
</file>

<file path=xl/sharedStrings.xml><?xml version="1.0" encoding="utf-8"?>
<sst xmlns="http://schemas.openxmlformats.org/spreadsheetml/2006/main" uniqueCount="414">
  <si>
    <t>Document and Entity Information - shares</t>
  </si>
  <si>
    <t>3 Months Ended</t>
  </si>
  <si>
    <t>Mar. 31, 2018</t>
  </si>
  <si>
    <t>May 10, 2018</t>
  </si>
  <si>
    <t>Document And Entity Information</t>
  </si>
  <si>
    <t>Entity Registrant Name</t>
  </si>
  <si>
    <t>AMERINAC HOLDING CORP.</t>
  </si>
  <si>
    <t>Entity Central Index Key</t>
  </si>
  <si>
    <t>Document Type</t>
  </si>
  <si>
    <t>10-Q</t>
  </si>
  <si>
    <t>Document Period End Date</t>
  </si>
  <si>
    <t>Mar.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 USD ($)</t>
  </si>
  <si>
    <t>Dec. 31, 2017</t>
  </si>
  <si>
    <t>Current assets:</t>
  </si>
  <si>
    <t>Cash</t>
  </si>
  <si>
    <t>Accounts receivable (net of allowance for doubtful accounts of $78,753 as of  March 31, 2018 and December 31, 2017, respectively)</t>
  </si>
  <si>
    <t>Inventories (net of reserve for obsolesence of $338,260 as of March 31, 2018 and December 31, 2017, respectively)</t>
  </si>
  <si>
    <t>Escrow receivable</t>
  </si>
  <si>
    <t>Other current assets</t>
  </si>
  <si>
    <t>Total current assets</t>
  </si>
  <si>
    <t>Property, land and equipment - net</t>
  </si>
  <si>
    <t>Other assets</t>
  </si>
  <si>
    <t>Customer lists - net of amortization</t>
  </si>
  <si>
    <t>Goodwill</t>
  </si>
  <si>
    <t>Other</t>
  </si>
  <si>
    <t>Total other assets</t>
  </si>
  <si>
    <t>Total</t>
  </si>
  <si>
    <t>Current liabilities:</t>
  </si>
  <si>
    <t>Accounts payable and accrued expenses</t>
  </si>
  <si>
    <t>Notes payable - short term - related party</t>
  </si>
  <si>
    <t>Total current liabilities</t>
  </si>
  <si>
    <t>Long-term liabilities:</t>
  </si>
  <si>
    <t>Notes payable - related party</t>
  </si>
  <si>
    <t>Total liabilities</t>
  </si>
  <si>
    <t>Commitments and contingencies</t>
  </si>
  <si>
    <t xml:space="preserve"> </t>
  </si>
  <si>
    <t>Redeemable non-controlling interest</t>
  </si>
  <si>
    <t>Stockholders' equity:</t>
  </si>
  <si>
    <t>Common stock, $.001 par value; 1,500,000 shares authorized, 297,386 issued and outstanding at March 31, 2018 and December 31, 2017</t>
  </si>
  <si>
    <t>Additional paid-in capital</t>
  </si>
  <si>
    <t>Accumulated deficit</t>
  </si>
  <si>
    <t>Total stockholders' equity</t>
  </si>
  <si>
    <t>Total liabilities and stockholders' equity</t>
  </si>
  <si>
    <t>CONDENSED CONSOLIDATED BALANCE SHEETS (Parenthetical) - USD ($)</t>
  </si>
  <si>
    <t>Net of allowance for doubtful accounts</t>
  </si>
  <si>
    <t>Net of reserve for obsolesence</t>
  </si>
  <si>
    <t>Stockholders' equity</t>
  </si>
  <si>
    <t>Common Stock Par Value</t>
  </si>
  <si>
    <t>Common Stock Authorized</t>
  </si>
  <si>
    <t>Common Stock Issued</t>
  </si>
  <si>
    <t>Common Stock Outstanding</t>
  </si>
  <si>
    <t>CONDENSED CONSOLIDATED STATEMENTS OF OPERATIONS (Unaudited) - USD ($)</t>
  </si>
  <si>
    <t>Mar. 31, 2017</t>
  </si>
  <si>
    <t>Condensed Consolidated Statements Of Operations</t>
  </si>
  <si>
    <t>Net revenue</t>
  </si>
  <si>
    <t>Cost of goods sold</t>
  </si>
  <si>
    <t>Gross profit</t>
  </si>
  <si>
    <t>Operating expenses:</t>
  </si>
  <si>
    <t>General and administrative expenses</t>
  </si>
  <si>
    <t>Professional and consulting fees</t>
  </si>
  <si>
    <t>Total operating expenses</t>
  </si>
  <si>
    <t>Income (loss) before other income (expense)</t>
  </si>
  <si>
    <t>Other income (expense):</t>
  </si>
  <si>
    <t>Interest</t>
  </si>
  <si>
    <t>Change in fair value of put option</t>
  </si>
  <si>
    <t>Other income</t>
  </si>
  <si>
    <t>Total other income (expense)</t>
  </si>
  <si>
    <t>Income (loss) from continuing operations before provision for income taxes</t>
  </si>
  <si>
    <t>Provision for income taxes</t>
  </si>
  <si>
    <t>Income (loss) before discontinued operations</t>
  </si>
  <si>
    <t>Income from discontinued operations, net</t>
  </si>
  <si>
    <t>Net income (loss)</t>
  </si>
  <si>
    <t>Non-controlling interest share of net income from continuing operations</t>
  </si>
  <si>
    <t>Net income (loss) attributable to Amerinac Holding Corp. shareholders</t>
  </si>
  <si>
    <t>Basic earnings per share applicable to common stockholders:</t>
  </si>
  <si>
    <t>Continuing operations</t>
  </si>
  <si>
    <t>Discontinued operations</t>
  </si>
  <si>
    <t>Earnings per share</t>
  </si>
  <si>
    <t>Diluted earnings per share applicable to common stockholders:</t>
  </si>
  <si>
    <t>Weighted average shares outstanding:</t>
  </si>
  <si>
    <t>Basic</t>
  </si>
  <si>
    <t>Diluted</t>
  </si>
  <si>
    <t>CONDENSED CONSOLIDATED STATEMENTS OF CASH FLOWS (Unaudited) - USD ($)</t>
  </si>
  <si>
    <t>CASH FLOWS FROM OPERATING ACTIVITIES</t>
  </si>
  <si>
    <t>Adjustments to reconcile net income (loss) to net cash provided by operating activities:</t>
  </si>
  <si>
    <t>Depreciation and amortization</t>
  </si>
  <si>
    <t>Amortization of deferred financing fees</t>
  </si>
  <si>
    <t>Stock compensation</t>
  </si>
  <si>
    <t>Loss from discontinued operations</t>
  </si>
  <si>
    <t>Change in fair value put option</t>
  </si>
  <si>
    <t>Inventory writedown and reserve</t>
  </si>
  <si>
    <t>Changes in assets and liabilities:</t>
  </si>
  <si>
    <t>Increase in accounts receivable</t>
  </si>
  <si>
    <t>Increase in inventory</t>
  </si>
  <si>
    <t>Decrease (increase) in other current assets</t>
  </si>
  <si>
    <t>Decrease in other assets</t>
  </si>
  <si>
    <t>Increase in income taxes payable</t>
  </si>
  <si>
    <t>Increase (decrease) in accounts payable and accrued expenses</t>
  </si>
  <si>
    <t>Net cash provided by (used in) operating activities of continuing operations</t>
  </si>
  <si>
    <t>Net cash provided by operating activities of discontinued operations</t>
  </si>
  <si>
    <t>Net cash provided by operating activities</t>
  </si>
  <si>
    <t>CASH FLOWS FROM INVESTING ACTIVITIES</t>
  </si>
  <si>
    <t>Purchase of property and equipment</t>
  </si>
  <si>
    <t>Net cash used in investing activities of continuing operations</t>
  </si>
  <si>
    <t>Net cash provided by investing activities of discontinued operations</t>
  </si>
  <si>
    <t>Net (used in) provided by investing activities</t>
  </si>
  <si>
    <t>CASH FLOWS FROM FINANCING ACTIVITIES</t>
  </si>
  <si>
    <t>Net payments on line of credit</t>
  </si>
  <si>
    <t>Net payments on notes payable - related party</t>
  </si>
  <si>
    <t>Net cash used in financing activities of continuing operations</t>
  </si>
  <si>
    <t>INCREASE (DECREASE) IN CASH</t>
  </si>
  <si>
    <t>CASH - BEGINNING OF PERIOD</t>
  </si>
  <si>
    <t>CASH - END OF PERIOD</t>
  </si>
  <si>
    <t>Cash paid during the period for:</t>
  </si>
  <si>
    <t>SUMMARY OF BUSINESS</t>
  </si>
  <si>
    <t>Notes to Financial Statements</t>
  </si>
  <si>
    <t>1. SUMMARY OF BUSINESS</t>
  </si>
  <si>
    <t>Amerinac
Holding Corp. and Subsidiaries (the Company) distributes high-quality, predominantly domestically-manufactured,
technically complex, nut and bolt products and a proprietary locking washer product that are for industrial and commercial applications
that require a high level of certified and assured quality. Additionally, the Company manufactures specialty stainless steel,
and related products for steel mills, steel forging operations, and various metal fabrication facilities. The
Company's operations are carried out through its wholly-owned distribution subsidiary Creative Assembly Systems, Inc (Creative
Assembly) and its majority-owned subsidiary, Prime Metals Acquisition LLC, a Delaware limited liability company (PMAL).
Until April 28, 2017, the Companys operations were also carried out through its wholly-owned distribution subsidiary, Aero-Missile
Components, Inc. (Aero-Missile). Creative Assembly is a value added distributor of proprietary and specialty fasteners
primarily serving the heavy truck, automotive, transportation, and infrastructure industries. Aero-Missile had stocking distributor
relationships with a number of United States fastener manufacturers. Aero-Missile predominantly sold to all levels of the aviation
industry original equipment manufacturers, maintenance and repair organizations, and other distributors, as well as to the United
States Department of Defense (Department of Defense). PMAL
manufactures specialty ingot and electrode products which are supplied for investment castings, forging, ring rolling, and plate
production. PMAL also manufactures shot products and master alloys which are sold to other melt shops, and provides manufacturing
support services. The flexible manufacturing operations at PMAL enable the Company to offer a wide range of product grades in
customer specific order quantities. The primary grade types include stainless steels, tool steels, nickel based grades, cobalt
based grades and some nonferrous alloys. The Company also offers toll conversion melting services. On
April 28, 2017, the Company and Aero-Missile entered into an Asset Purchase Agreement (the Aero-Missile Asset Purchase
Agreement) with Apollo Aerospace LLC (Apollo) pursuant to which Aero-Missile sold substantially all of its
assets to Apollo and Apollo assumed certain liabilities of Aero-Missile (the Asset Sale) for an aggregate purchase
price of $10.5 million paid by Apollo to Aero-Missile. The purchase price is subject to a working capital adjustment and $1.0
million being held in escrow (of which $500,000 was received in April 2018) to secure the indemnification obligations of the Company
and Aero-Missile. During the third quarter of 2017, it was determined that $22,500 was owed by the Company to Apollo, under the
terms of the working capital adjustment. Pursuant to the Aero-Missile Asset Purchase Agreement, the Company and Aero-Missile were
required to change their corporate names. On May 1, 2017, Aero-Missile changed its name to PolyAero Inc. and on
June 28, 2017, the Company changed its name to Amerinac Holding Corp. Simultaneous
with the sale of Asset Sale, the Company repaid all amounts owing to C3 under Note A and Note B. The total amount repaid was $4
million plus accrued interest of $42,389. In addition, the Company purchased the 96,697 shares of common stock of the Company
owned by C3 for an aggregate purchase price of $900,000 that was mutually agreed to by the Company and C3. On
April 28, 2017, the balance of the proceeds of the Asset Sale, totaling $4,557,611, were used to partially pay down the principal
balance of the WBCC Revolving Loan. Although the WBCC Revolving Loan was senior to Note A and B, WBCC consented to the early repayment
of these loans in full. All
financial results of Aero-Missile are classified as discontinued operations for the purposes of this quarterly report. On
July 12, 2017, the Company entered into an Asset Purchase Agreement (the Prime Asset Purchase Agreement) with Prime
Metals &amp; Alloys, Inc., a Delaware corporation, (Prime Metals) pursuant to which PMAL would purchase all of the
assets of Prime Metals for an aggregate purchase price of $9.6 million pursuant to an order of the Bankruptcy Court approving
the sale under Section 363 of the Bankruptcy Code. Pursuant to an order of the Bankruptcy Court, the Company paid a deposit of
$0.5 million to be held in escrow. The deposit was credited to the purchase price at Closing. On March 2, 2017, Prime Metals filed
a voluntary petition for relief under chapter 11 of title of the United States Code (as amended, the Bankruptcy Code)
in the United States Bankruptcy Court for the Western District of Pennsylvania (the Bankruptcy Court) at case no.
17-70164-JAD. On
August, 17, 2017, PMAL purchased substantially all of the assets of Prime Metals for $9.6 million in cash pursuant to the Prime
Asset Purchase Agreement. To finance the purchase of the assets, on August 17, 2017, PMAL entered into a Credit Agreement (the
Credit Agreement) with SummitBridge National Investments V LLC (Summit) pursuant to which Summit made
Loans to PMAL: (1) a Term Loan in the amount of $4.5 million (Term Loan A) and (2) a Term Loan in the amount of
$3.5 million (Term Loan B). In addition, in consideration for Summit making the Loans, PMAL issued to SBN V PMA
LLC, an affiliate of Summit (SBN), membership interests in PMAL equal to 25% of the equity ownership of PMAL ( the
SBN Membership Interests). The
Company has guaranteed payment of Term Loan A and Term Loan B pursuant to a Guaranty Agreement made by the Company as of the Effective
Date. The
Credit Agreement also contains customary covenants, representations and warranties of the parties, including, among others (1)
the grant by PMAL to Summit of a security interest on all of the assets of PMAL, (2) a pledge with respect to the equity interests
in PMAL owned by the Company, and (3) an unconditional and irrevocable guaranty by the Company of the performance by PMAL of the
obligations under the Credit Agreement. In addition, until all amounts under Term Loan A and Term Loan B are paid in full, PMAL
has agreed to comply with certain financial covenants that require PMAL to meet pre-established financial ratios. Covenant calculations
commenced with the period ending December 31, 2017. As of March 31, 2018, the Company was in compliance with the covenants. On
July 17, 2017, the Company completed the closing of a private placement (the Private Placement) with approximately
17 accredited investors (the Investors), pursuant to which the Company sold to the Investors a total of 75,500 shares
of restricted common stock (the Shares) of the Company at a purchase price of $40.00 per share, and total consideration
of $3.02 million. On
September 28, 2017, the Company sold an additional 15,750 Shares at a purchase price of $40.00 per share, and total consideration
of $630,000 to 5 Investors.</t>
  </si>
  <si>
    <t>SUMMARY OF SIGNIFICANT ACCOUNTING POLICIES</t>
  </si>
  <si>
    <t>2. SUMMARY OF SIGNIFICANT ACCOUNTING POLICIES</t>
  </si>
  <si>
    <t>Interim
Consolidated Financial Statements The
accompanying unaudited condensed consolidated financial statements have been prepared in accordance with accounting principles
generally accepted in the United States of America (GAAP) and in conformity with the instructions to Form 10-Q and
Article 8 of Regulation S-X and the related rules and regulations of the Securities and Exchange Commission (SEC).
Accordingly, certain information and note disclosures normally included in financial statements prepared in accordance with GAAP
have been condensed or omitted pursuant to such rules and regulations. However, we believe that the disclosures included
in these unaudited condensed consolidated financial statements are adequate to make the information presented not misleading.
The unaudited condensed consolidated financial statements included in this document have been prepared on the same basis as the
annual consolidated financial statements, and in the Companys opinion reflect all adjustments, which include normal recurring
adjustments necessary for a fair presentation in accordance with GAAP and SEC regulations for interim financial statements. The
results for the three months ended March 31, 2018 are not necessarily indicative of the results that the Company will have for
any subsequent period. These unaudited condensed consolidated financial statements should be read in conjunction with the audited
consolidated financial statements and the notes thereto for the year ended December 31, 2017 included in the Companys Annual
Report on Form 10-K filed on March 28, 2018. Principles
of Consolidation and Basis of Presentation The
unaudited condensed consolidated financial statements include the accounts of the Company and its wholly and majority owned subsidiaries.
All inter-company accounts have been eliminated. Earnings
(Loss) Per Share Basic
earnings (loss) per share is calculated by dividing net profit attributable to common stockholders by the weighted average number
of outstanding common shares during the year. Basic earnings (loss) per share excludes any dilutive effects of options, warrants
and other stock-based compensation, which are included in diluted earnings per share. When a company is in a loss situation, all
outstanding dilutive shares are excluded from the calculation of diluted earnings because their inclusion would be antidilutive;
and the basic and fully diluted common shares outstanding are stated to be the same. There were no dilutive shares as of March
31, 2018 and 2017. Use
of Estimates The
preparation of the unaudited condens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s. Actual results could differ from those
estimates. The significant estimates are the useful lives of tangible assets, reserves for inventory and accounts receivable,
estimate of the valuation allowance against deferred tax assets and the valuation of put option and redeemable non-controlling
interest. Accounts
Receivable and Allowance for Doubtful Accounts Accounts
receivable are recorded net of reserves for sales returns and allowances and net of provisions for doubtful accounts. The Company
records an allowance for doubtful accounts to allow for any amounts that may not be recoverable. The amount of the allowance is
based on an analysis of the Companys prior collection experience, customer credit worthiness, and current economic trends.
Based on managements review of accounts receivable, the Company carries an allowance for doubtful accounts of $78,753 as
of March 31, 2018 and December 31, 2017, respectively. The Company determines receivables to be past due based on the payment
terms of original invoices. Interest is not typically charged on past due receivables. Inventory For
the Companys distribution subsidiary, Creative Assembly, inventories consist only of finished goods and are carried at the
lower of cost on an average cost basis, or net realizable value. When necessary, management records an inventory reserve for estimated
obsolescence or unmarketable inventory based upon knowledge of future demand of inventory on hand as well as other market conditions
and events. As of March 31, 2018 and December 31, 2017, the inventory reserve was $194,555. For
the Companys distribution subsidiary, management believes that the longer a part sits on the shelf the higher the likelihood
that it will not sell in the future. This belief is not unique to the fastener industry. While management constantly assesses
viability of a part within the customer base, it also believes that a reserve should be carried to reflect product that is aging
out, as opposed to product that management identified based on a specific event. As of March 31, 2018, the Companys distribution
subsidiary had more than 4,000 unique part numbers on hand that had carrying value. Management believes that the two methods,
specific identification and reserve based on age, to analyzing inventory will reflect the appropriate balance sheet value. For
the Companys manufacturing subsidiary, management believes volatility in the broader metal markets will have an impact on
all aspects of raw material, work in process, and finished goods inventory. At March 31, 2018, finished goods, raw materials and
consumables were $735,409, $896,075, and $419,108, respectively. At December 31, 2017, finished goods, raw materials and consumables
were $341,416, $1,185,795 and $362,736, respectively. Management actively seeks to minimize inventory working capital, and increase
inventory turns to eliminate any impacts from market fluctuations. As of March 31, 2018, the Companys manufacturing
subsidiary had more than 500 unique metal chemistries it produced, but keeps minimal finished inventory on hand. Management will
evaluate the need to change inventory on hand levels. For
the Companys manufacturing subsidiary, PMAL, inventories are carried at the lower of cost on an average cost basis, or net
realizable value. When necessary, management records an inventory reserve for estimated obsolescence or unmarketable inventory
based upon knowledge of future demand of inventory on hand as well as other market conditions and events. As of March 31, 2018
and December 31, 2017, the inventory reserve was $143,705. The Companys sole manufacturing subsidiary was acquired in the
third quarter of 2017. As part of the acquisition, inventory is recorded net of any reserve. Property,
Land and Equipment Property,
land and equipment are stated at cost less accumulated depreciation and amortization. The Company computes depreciation and amortization
using the straight-line method over the estimated useful lives of the assets acquired as follows:
Leasehold
improvements 5 years
**
Furniture and fixtures 7 years
Equipment and other 3-10 years
Building 30 years _________ **
Shorter of life or lease term. The
carrying amount of all long-lived assets is evaluated periodically to determine whether adjustment to the useful life or to the
unamortized balance is warranted. Such evaluation is based principally on the expected utilization of the long-lived assets. Concentration
of Credit Risk For
the three month period ending March 31, 2018, AMG-Vanadium, Remelt Sources, Inc., Universal Stainless &amp; Alloy Products, PACCAR
and Ametek accounted for 18.7%, 17.8%, 13.7%, 14% and 11.3% of sales, respectively. For the three month period ending March 31,
2017, PACCAR accounted for 47% of sales. At
March 31, 2018, Ametek, AMG-Vanadium, PACCAR, Universal Stainless &amp; Alloy Products, and Remelt Sources, Inc. receivables were
$642,498, $610,385, $571,910, $413,483, and $371,128, which were 17.5%, 16.6%, 15.6%, 11.3% and 10.1% of total receivables, respectively.
At December 31, 2017, Universal Stainless &amp; Alloy Products, Remelt Sources, Inc., PACCAR, Ametek and Eastham Forge receivables
were $493,585, $441,691, $393,432, $299,895 and $295,853, which were 17.0%, 15.2%, 13.5%, 10.3% and 10.2% of total receivables,
respectively. Concentration
of Suppliers For
the three month period ending March 31, 2018, no supplier represented more than 10% of purchases. For the three month period ending
March 31, 2017, AVK represented approximately 29.2% of purchases. For nearly all suppliers, the Company looks to have secondary
supply outlets. However, manufacturing issues with any supplier could cause temporary disruptions to the Company. On March 31,
2018, AVK represented approximately 15.4% of accounts payable. On December 31, 2017, AVK represented approximately 17% of accounts
payable. Fair
Value of Financial Assets and Liabilities In
accordance with the authoritative guidance for fair value measurements and the fair value election for financial assets and financial
liabilities, a fair value measurement is determined based on the assumptions that a market participant would use in pricing an
asset or liability. A three-tiered hierarchy was established that draws a distinction between market participant assumptions based
on the following:
i)
observable
inputs such as quoted prices in active markets (Level 1)
ii)
inputs
other than quoted prices in active markets that are observable either directly or indirectly (Level 2)
iii)
unobservable
inputs that require the Company to use present value and other valuation techniques in the determination of fair value (Level
3). Financial
assets and liabilities are classified in their entirety based on the lowest level of input that is significant to the fair value
measurement. The Companys assessment of the significance of a particular input to the fair value measurements requires judgment,
and may affect the valuation of the assets and liabilities being measured and their placement within the fair value hierarchy. Income
Taxes The
Company provides for income taxes under ASC Topic 740-10. ASC Topic 740-10 requires the use of an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Temporary differences relate primarily to different accounting methods used for depreciation and amortization of property and
equipment and deferred compensation. ASC
Topic 740-10 requires the reduction of deferred tax assets by a valuation allowance if, based on the weight of available evidence,
it is more likely than not that some or all of the deferred tax assets will not be realized. ASC
Topic 740-10 clarifies the accounting for uncertainty in income tax positions, as defined. It requires, among other matters, that
the Company recognize in our financial statements, the impact of a tax position, if that position is more likely than not of being
sustained on audit, based on the technical merits of the position. The Company analyzes the filing positions in all of the federal
and state jurisdictions where the Company is required to file income tax returns, as well as all open tax years in these jurisdictions.
As of March 31, 2018, the Company did not record any unrecognized tax benefits. The Company's policy, if it had unrecognized benefits,
is to recognize accrued interest and penalties related to unrecognized tax benefits as interest expense and other expense, respectively. The
Tax Cuts and Jobs Act (the Tax Act), enacted on December 22, 2017, among other things, permanently lowered the statutory
federal corporate tax rate from 35% to 21%, effective for tax years including or beginning January 1, 2018. Under the guidance
of ASC 740, Income Taxes (ASC 740), the Company revalued its net deferred tax assets on the date of enactment
based on the reduction in the overall future tax benefit expected to be realized at the lower tax rate implemented by the new
legislation. Although in the normal course of business the Company is required to make estimates and assumptions for certain tax
items which cannot be fully determined at period end, the Company did not identify items for which the income tax effects of the
Tax Act have not been completed as of December 31, 2017 and, therefore, considers its accounting for the tax effects of the Tax
Act on its deferred tax assets and liabilities to be complete as of December 31, 2017. Revenue
Recognition In
May 2014, the Financial Accounting Standards Board ("FASB") issued Accounting Standards Update 2014-09, "Revenue from
Contracts with Customers" ("ASU 2014-09"). This update outlines a new comprehensive revenue recognition model that
supersedes most current revenue recognition guidance and requires companies to recognize revenue to depict the transfer of promised
goods or services to customers in an amount that reflects the consideration to which the entity expects to be entitled in exchange
for those goods or services. The FASB has issued several updates to ASU 2014-09, which collectively with ASU 2014-09, represent
the FASB Accounting Standards Codification Topic 606 (ASC 606). On January 1, 2018, we adopted ASC 606 for all contracts
using the modified retrospective method, which means the historical periods are presented under the previous revenue standards
with the cumulative net income effect being adjusted through retained earnings. The adoption of ASC 606 did not have a material
effect on our unaudited condensed consolidated financial statements. The
core principle of ASC 606 is to recognize revenue when promised goods or services are transferred to customers in an amount that
reflects the consideration that is expected to be received for those goods or services. ASC 606 defines a five-step process to
achieve this core principle, which includes; (1) Identifying contracts with customers, (2) Identifying performance obligations
within those contracts, (3) Determining the transaction price, (4) Allocating the transaction price to the performance obligation
in the contract, which may include an estimate of variable consideration, and (5) Recognizing revenue when or as each performance
obligation is satisfied. We
adopted the New Revenue Standard on January 1, 2018 using the modified retrospective approach. The New Revenue Standard did not
have an impact on the amount and timing of our revenue recognition. Results for reporting periods beginning on and after January
1, 2018 are presented under the New Revenue Standard, while prior period amounts are not adjusted and continue to be reported
under the accounting standards in effect for those periods. Revenue
primarily consists of sales of fasteners, specialty ingot products and master alloys and tolling services. We generate our revenue
primarily from the sale of finished products and tolling services to customers, therefore, the significant majority of our contracts
are short-term in nature and have a single performance obligation to deliver products or services, in which our performance obligation
is satisfied when control of the product is transferred to the customer or the service is performed. Some contracts contain a
combination of product sales and services which are distinct and accounted for as separate performance obligations. Our performance
obligations for services are satisfied when the services are rendered within the arranged service period. Revenue
is recognized when control transfers to our customers via shipment of products or delivery of services. We measure revenue as
the amount of consideration we expect to be entitled to receive in exchange for those goods or services, net of any variable considerations
(e.g., rights to return product, sales incentives, others) and any taxes collected from customers and subsequently remitted to
governmental authorities. Product
Returns We
estimate product returns based on historical experience and record them on a gross basis. Substantially all of Creative Assembly
Systems customer returns relate to products that are returned under warranty obligations underwritten by manufacturers. Substantially
all of Prime Metals Acquisition LLC customer returns relate to products which do not meet customer requirements and are replaced
by the Company. We
occasionally receive advance payments to secure product to be delivered in future periods. These advance payments are recorded
as deferred revenue, and revenue is recognized as our performance obligations are satisfied throughout the term of the applicable
contract. We may also purchase metal on our customers behalf, sell the unprocessed metal to our customer, and then process
and ship the material, charging a processing fee at the time of shipment. For these specific non-tolling arrangements in which
we purchase metal for a customer, a single performance obligation exists, and as a result, amounts invoiced to our customers for
the metal purchased on their behalf is recorded as deferred revenue until the metal is processed and shipped. The Company did
not record any deferred revenue as of March 31, 2018 or December 31, 2017. Redeemable
Non-controlling Interest Non-controlling
interests that are not subject to redemption rights are classified in permanent equity. Redeemable non-controlling interests are
classified outside of permanent equity on the condensed consolidated balance sheets. On
August, 17, 2017, PMAL purchased substantially all of the assets of Prime Metals for $9.6 million in cash pursuant to the Prime
Asset Purchase Agreement. To finance the purchase of the assets, PMAL entered into the Credit Agreement with Summit pursuant to
which Summit made Loans to PMAL: (1) Term Loan A and (2) Term Loan B. In addition, in consideration for Summit making the Loans,
PMAL issued to the SBN the SBN Membership Interests. The SBN Membership Interests represent 25% ownership of PMAL. PMAL
has granted SBN a put right under the operating agreement for PMAL for the SBN Membership Interests. On the earlier of August
17, 2020 or the date of a change in control of PMAL, SBN has the right but not the obligation to require PMAL to repurchase all
of the SBN Membership Interests at market equity value (Market Equity Value). Market Equity Value shall be equal to
the higher of (i) value of PMAL implied by a sale, (ii) 4.5 x EBITDA for the trailing twelve months plus cash, less all outstanding
funded indebtedness or (iii) fair market value as determined by mutual agreement between PMAL and SBN, or failing that by an independent
firm mutually agreed to. SBN has granted PMAL a call right under the operating agreement for PMAL for the SBN Membership Interests.
On August 17, 2021, PMAL has the right but not the obligation to require SBN to sell all of the SBN Membership Interests at Market
Equity Value. The
Company has accounted for this in accordance with ASC 480-10-55-59, as a redeemable non-controlling interest. At acquisition $400,000
was recorded as SBNs PMAL equity ownership. This amount, plus SBNs pro rata net income allocation is reflected before
stockholders equity as Redeemable Non-Controlling interest.</t>
  </si>
  <si>
    <t>ACQUISITION AND BUSINESS COMBINATION</t>
  </si>
  <si>
    <t>3. ACQUISITION AND BUSINESS COMBINATION</t>
  </si>
  <si>
    <t>On
July 12, 2017, the Company and PMAL entered into an Asset Purchase Agreement with Prime Metals. On August 17, 2017, PMAL purchased
substantially all of the assets of Prime Metals for a purchase price of $9.6 million. The assets and liabilities of PMAL were
recorded at their respective fair values as of the closing date of the acquisition, and the following table summarizes these values
based on the balance sheet at August 17, 2017 and the Purchase Price Allocation performed as of December 31, 2017. The
following summarizes the purchase price allocation:
Purchase
Price 9,600,000
Accounts
Receivable 681,251
Inventory 693,603
Other
current assets 23,053
Machinery
&amp; Equipment 2,747,100
Intangibles
 customer list 1,990,000
Real
Estate 3,410,000
Total 9,545,007
Goodwill 54,993 Acquisition
costs were approximately $170,000, which are included in general and administrative expenses in 2017. The
following unaudited pro forma information does not purport to present what the Companys actual results would have been
had the acquisition occurred on January 1, 2017, nor is the financial information indicative of the results of future operations.
The following table represents the unaudited consolidated pro forma results of operations for the three months ended March 31,
2017 as if the acquisition had occurred on January 1, 2017.
Three
months Ended
Pro
Forma March
31, 2017
Net
Sales 8,080,306
Operating
expenses 983,655
Income
before taxes 133,633
Net
income 133,633 The
Companys unaudited condensed consolidated financial statements for the three months ending March 31, 2018 include the actual
results of PMAL since the date of the acquisition, August 17, 2017. The three months ended March 31, 2017, pro forma results above
include three months of pro forma results for PMAL. For the three months ended March 31, 2018, the PMAL operations had a net income
before taxes of $740,948 that was included in the Companys Condensed Consolidated Statements of Operations, which consisted
of $8,222,819 in revenues.</t>
  </si>
  <si>
    <t>DISCONTINUED OPERATIONS</t>
  </si>
  <si>
    <t>4. DISCONTINUED OPERATIONS</t>
  </si>
  <si>
    <t xml:space="preserve">The
financial results of our Aero-Missile business, sold on April 28, 2017, for the three months ended March 31, 2017 are presented
as discontinued operations, net of income taxes on our condensed consolidated statements of operations. The following table presents
financial results of the Aero-Missile business:
Three
Months Ended March 31,
2017
Net
Revenue $ 4,773,590
Cost
of goods sold 3,861,317
Gross
profit 912,273
Operating
expenses:
General
and administrative expenses 344,355
Professional
and consulting fees 56,796
Depreciation
and amortization 3,223
Total
operating expenses 404,374
Income
before other income (expense) 507,899
Other
income (expense)
Interest
expense - net (167,386 )
Other
expense (5,926 )
Total
other income (expense) (173,312 )
Income
before provision for income taxes 334,587
Provision
for state income taxes 116,693
Net
income of discontinued operations 217,894 </t>
  </si>
  <si>
    <t>PROPERTY, LAND AND EQUIPMENT</t>
  </si>
  <si>
    <t>5. PROPERTY, LAND AND EQUIPMENT</t>
  </si>
  <si>
    <t>The
Companys 220,000 square foot facility is located at 101 Innovation Drive, Homer City, PA. The facility is located on approximately
38 acres and was purchased in 2007. The facility houses the manufacturing operations of PMAL. The useful life of the building
is estimated to be at least 30 years. The useful life of the machinery and equipment is estimated to range from 10 to 30 years.
Depreciation and amortization expense was $135,466 and $7,538 for the three months ended March 31, 2018 and 2017.
March
31, 2018 December
31, 2017
Land,
buildings and improvements $ 3,410,000 $ 3,410,000
Equipment
3,067,416 3,030,635
Total 6,477,416 6,440,635
Less
accumulated depreciation (334,395 ) (198,929 )
Net
property, land and equipment $ 6,143,021 $ 6,241,706 As
described in Note 1, the Company has $7,767,497 in notes secured against the property, land and equipment.</t>
  </si>
  <si>
    <t>ACCOUNTS PAYABLE AND ACCRUED EXPENSES</t>
  </si>
  <si>
    <t>6. ACCOUNTS PAYABLE AND ACCRUED EXPENSES</t>
  </si>
  <si>
    <t xml:space="preserve">Accounts
payable and accrued expenses consists of the following as of March 31, 2018 and December 31, 2017:
March
31, 2018 December
31, 2017
Accounts
payable $ 1,889,826 $ 1,763,213
Interest 113,708 115,445
Salaries 741,482 673,088
Utilities 78,000 15,000
Professional
fees 78,038 46,000
Rent 11,550 12,191
$ 2,912,604 $ 2,624,937 </t>
  </si>
  <si>
    <t>GOODWILL AND INTANGIBLE ASSETS</t>
  </si>
  <si>
    <t>7. GOODWILL AND INTANGIBLE ASSETS</t>
  </si>
  <si>
    <t>Goodwill
increased to $54,993 as of December 31, 2017 due to our acquisition of the assets of Prime Metals. Information
regarding our acquired intangible assets was as follows:
Customer
lists $ 1,990,000
Goodwill
$ 54,993 As
of March 31, 2018 the intangible value of the customer list was $1,857,334. Amortization
expense for the years ended December 31, 2018 through 2022 is $199,000 per year. The Company will continue to expense $199,000
annually until 2027.</t>
  </si>
  <si>
    <t>LONG-TERM DEBT AND LINE OF CREDIT</t>
  </si>
  <si>
    <t>8. LONG-TERM DEBT AND LINE OF CREDIT</t>
  </si>
  <si>
    <t>Summit
Bridge Loans On
August, 17, 2017 (the Effective Date), PMAL purchased substantially all of the assets of Prime Metals for $9.6 million
in cash pursuant to the Prime Asset Purchase Agreement. To finance the purchase of the assets, on August 17, 2017, PMAL entered
into the Credit Agreement with Summit pursuant to which made Loans to PMAL: (1) Term Loan A and (2) Term Loan B. In addition,
in consideration for Summit making the Loans, PMAL issued to SBN, the SBN Membership Interests. Term
Loan A will accrue each month at either 17.5% interest per annum (with 12.5% payable monthly and 5.0% accruing to the outstanding
balance of Term Loan A, payable at maturity) or 17.0% interest per annum, payable monthly. Term Loan A has a Maturity date of
August 17, 2020. Any prepayments of principal during the period from the Effective Date through the day before the one year anniversary
of the Effective Date will be subject to a fee payable to Summit equal to the interest that would have accrued on the principal
amount prepaid from the date of such prepayment through the day before the one year anniversary of the Effective Date with the
exception that such fee shall not be chargeable to PMAL if the specific prepayment resulted solely from the operating cash flow
of PMAL. Term Loan A will begin amortizing on the thirteenth (13) month following the Effective Date. Term Loan A is secured against
all of the assets of PMAL. Term
Loan B will accrue each month at either 17.5% interest per annum (with 14.0% payable monthly and 3.5% accruing to the outstanding
balance of Term Loan B, payable at maturity) or 17.0% interest per annum, payable monthly. Term Loan B has a Maturity date of
August 17, 2020. Any prepayments of principal during the period from the Effective Date through the day before the one year anniversary
of the Effective Date will be subject to a fee payable to Summit equal to the interest that would have accrued on the principal
amount prepaid from the date of such prepayment through the day before the one year anniversary of the Effective Date with the
exception that such fee shall not be chargeable to PMAL if the specific prepayment resulted solely from the operating cash flow
of PMAL. Term Loan B will begin amortizing on the second month following the Effective Date. Term Loan B is secured against all
of the assets of PMAL. The
Company has guaranteed payment of Term Loan A and Term Loan B pursuant to a Guaranty Agreement made by the Company as of the Effective
Date. PMAL
has granted SBN a put right under the operating agreement for PMAL for the SBN Membership Interests. On the earlier of August
17, 2020 or the date of a change in control of PMAL, SBN has the right but not the obligation to require PMAL to repurchase all
of the SBN Membership Interests at market equity value (Market Equity Value). Market Equity Value shall be equal
to the higher of (i) value of PMAL implied by a sale, (ii) 4.5 x EBITDA for the trailing twelve months plus cash, less all outstanding
funded indebtedness or (iii) fair market value as determined by mutual agreement between PMAL and SBN, or failing that by an independent
firm mutually agreed to. SBN has granted PMAL a call right under the operating agreement for PMAL for the SBN Membership Interests.
On August 17, 2021, PMAL has the right but not the obligation to require SBN to sell all of the SBN Membership Interests at Market
Equity Value.The Company has accounted for this in accordance with ASC 480-10-55-59, as a redeemable non-controlling interest.
At acquisition $400,000 was recorded as SBNs PMAL equity ownership. This amount, plus SBNs pro rata net income allocation
is reflected before stockholders equity as Redeemable Non-Controlling interest. Due to the SBN Membership Interests, Summit
is considered a related party of the Company for the purposes of these unaudited condensed consolidated financial statements. The
Credit Agreement also contains customary covenants, representations and warranties of the parties, including, among others (1)
the grant by PMAL to Summit of a security interest on all of the assets of PMAL, (2) a pledge with respect to the equity interests
in PMAL owned by the Company, and (3) an unconditional and irrevocable guaranty by the Company of the performance by PMAL of the
obligations under the Credit Agreement. In addition, until all amounts under Term Loan A and Term Loan B are paid in full, PMAL
has agreed to comply with certain financial covenants that require PMAL to meet pre-established financial ratios. Covenant calculations
commenced with the period ending December 31, 2017. As of March 31, 2018, the Company was in compliance with the covenants.</t>
  </si>
  <si>
    <t>COMMITMENTS AND CONTINGENCIES</t>
  </si>
  <si>
    <t>9. COMMITMENTS AND CONTINGENCIES</t>
  </si>
  <si>
    <t>Operating
Leases The
Company has two leased facilities, which are office, manufacturing and warehouse space. Our Texas facility is leased under an
operating lease that is less than three years in duration. Our Ohio facility is leased under an operating lease that is more than
three years in duration. In some cases the Company is responsible for real estate taxes, utilities, and repairs under the terms
of certain of the operating leases. Our Texas facility lease calls for payments until expiration in February 2019 totaling $49,467.
The annual payments for 2018 and 2019 are $42,400 and $7,067. Our Ohio facility calls for lease payments until expiration totaling
$365,750. The annual payments are $77,000 for each of the years 2018, 2019, 2020 and 2021 and $57,750 for 2022. Litigation The
Company is subject to the possibility of claims and lawsuits arising in the normal course of business. In the opinion of management,
the Company liability, if any, under existing claims, asserted or unasserted, would not have a material adverse effect on the
Companys consolidated financial position or results of operations. Employment
Agreements On
November 10, 2017, John Wachter was appointed Chief Executive Officer of the Company. In connection with his appointment, the
Company and Mr. Wachter entered into a written employment agreement (the "Wachter Employment Agreement") for an initial
three-year term, which provides for the following compensation terms for Mr. Wachter. Pursuant to the Wachter Employment Agreement,
Mr. Wachter will receive a base salary of $100,000 per year, subject to increase, but not decrease, at the discretion of the Board.
Mr. Wachter is eligible for a cash and stock bonus equal to ten to twenty percent of the Companys pre-tax profits over
established pre-tax targets, at the end of each respective annual period. In
addition, the Wachter Employment Agreement also provides for certain payments and benefits in the event of a termination of his
employment under specific circumstances. If, during the term of the Wachter Employment Agreement, his employment is terminated
by the Company other than for cause, by Mr. Wachter for good reason" (each as defined in the Wachter
Employment Agreement) or by failure by either party to renew the Wachter Employment Agreement after expiration of the employment
term, he would be entitled to (1) a lump sum payment equal to two times his base salary at the rate in effect immediately prior
to the termination date, and (2) any unpaid portion of any cash bonus for the annual period preceding the annual period in which
such termination occurs that was earned but not paid. On
November 10, 2017, William J. Golden was appointed Chief Financial Officer of the Company. Mr. Golden remains the Companys
General Counsel. In connection with his appointment, the Company and Mr. Golden entered into a written employment agreement (the
"Golden Employment Agreement") for an initial three-year term, which provides for the following compensation terms for
Mr. Golden. Pursuant to the Golden Employment Agreement, Mr. Golden will receive a base salary of $100,000 per year, subject to
increase, but not decrease, at the discretion of the Board. Mr. Golden is eligible for a cash and stock bonus equal to ten to
twenty percent of the Companys pre-tax profits over established pre-tax targets, at the end of each respective annual period. In
addition, the Golden Employment Agreement also provides for certain payments and benefits in the event of a termination of his
employment under specific circumstances. If, during the term of the Golden Employment Agreement, his employment is terminated
by the Company other than for cause, by Mr. Golden for good reason" (each as defined in the Golden Employment
Agreement) or by failure by either party to renew the Golden Employment Agreement after expiration of the employment term, he
would be entitled to (1) a lump sum payment equal to two times his base salary at the rate in effect immediately prior to the
termination date, and (2) any unpaid portion of any cash bonus for the annual period preceding the annual period in which such
termination occurs that was earned but not paid. The
Compensation Committee adopted a 2017-2019 Amerinac Holding Corp. Executive Bonus Plan (the Executive Bonus Plan),
which is subject to and governed by the terms of the 2017 Amerinac Holding Corp. 2017 Equity Incentive Plan (the 2017 Equity
Plan). Certain key employees will participate in the Executive Bonus Plan. The Executive Bonus Plan is designed to (i)
offer variable compensation primarily in equity of the Company if executives achieve annual target growth amounts and (ii) align
the incentives of executives and shareholders. The
Company will fund the annual corporate bonus pool with no more than 20% of the excess, if any, of the Companys yearly earnings
before taxes minus a threshold amount. For 2018 and 2019, the threshold amounts will be $1,250,000 and $1,750,000, respectively. Pursuant
to the Executive Bonus Plan, awards are paid out in a mix of cash and equity, with no less than 60% of corporate bonus pool to
be in the form of newly issued restricted common stock. All awards will be subject to threshold performance and high-water marks. The
Company will issue 7,500 shares pursuant to the Executive Bonus Plan to Mr. Wachter in 2018. The Company will issue 7,500 shares
pursuant to the Executive Bonus Plan to Mr. Golden in 2018, valued at $600,000, which has been accrued for as of March 31, 2018.
In addition, the Company anticipates issuing 625 shares to both Mr. Lamb and Mr. Garruto at the conclusion of their first year
of service on the Board of Directors in November 2018 pursuant to their independent director agreements.</t>
  </si>
  <si>
    <t>SEGMENT RESULTS</t>
  </si>
  <si>
    <t>10. SEGMENT RESULTS</t>
  </si>
  <si>
    <t xml:space="preserve">The
Company manages its operations in two business segments which are defined as follows:
· The
Companys Creative Assembly subsidiary, which includes all distribution of proprietary and specialty fasteners primarily
serving the heavy truck, automotive, transportation, and infrastructure industries.
· The
Companys PMAL subsidiary, which includes all our manufacturing of specialty ingot, electrode products, shot products,
and master alloys in addition to toll conversion melting services. Segment
information for the three months ended March 31, 2018 is as follows:
Prime
CAS
Metals
Net
Revenue $ 2,479,965 $ 8,222,819
Cost
of goods sold 1,969,056 6,446,484
Gross
profit 510,909 1,776,335
Operating
expenses:
General
and administrative expenses 381,219 510,656
Professional
and consulting fees 23,710 120,898
Total
operating expenses 404,929 631,554
Income
before other income (expense) 105,980 1,144,781 Below
is the Segment reconciliation to total net income
Income
from segments above 1,250,761
Non-allocated
expenses
Interest
expense - net (365,151 )
General
and administrative expenses (139,294 )
Other
income (expense) 10,352
Total
(494,093 )
Income
from continuing operations before provision for income taxes $ 756,668 </t>
  </si>
  <si>
    <t>INCOME TAXES</t>
  </si>
  <si>
    <t>11. INCOME TAXES</t>
  </si>
  <si>
    <t>Deferred
income taxes reflect the net tax effects of temporary differences between the carrying amounts of assets and liabilities for financial
reporting purposes and the amounts used for income tax purposes, as well as net operating loss carryforwards. Deferred tax assets
and liabilities are classified as non-current based on the classification of the related assets or liabilities for financial reporting,
or according to the expected reversal dates of the specific temporary differences, if not related to an asset or liability for
financial reporting. Valuation allowances are established against deferred tax assets if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or laws is recognized in operations in the period that includes the enactment date. The
Company has an accumulated deficit of approximately $9.5 million and there are approximately $2,352,000 and $4,118,000 of net
operating losses available to be used against Federal and state taxable income, respectively, which are subject to certain Section
382 limitations as a result of the change in control in January 2015. The Company utilized previously reserved for net operating
losses to offset any current tax expense for the period, resulting in minimal to nil income tax expense on the accompanying statement
of operations for the three months ended March 31, 2018. The
2017 Tax Cuts and Jobs Act (Tax Reform) was enacted on December 22, 2017. The Tax Reform includes a number of changes
in existing tax law impacting businesses including a permanent reduction in the U.S. federal statutory rate from 34% to 21%, effective
on January 1, 2018. Under U.S. GAAP, changes in tax rates and tax law are accounted for in the period of enactment and deferred
tax assets and liabilities are measured at the enacted tax rate. The rate reconciliation includes the Companys assessment
of the accounting under the Tax Reform which is preliminary and is based on information that was available to management at the
time the consolidated financial statements were prepared. The
Company files income tax returns in the U.S. federal and state jurisdictions. Tax years 2014 to 2017 remain open to examination
for both the U.S. federal and state jurisdictions. At
December 31, 2017, the Company recorded provisional amounts for the impact of re-measurement on its deferred taxes related to
Tax Reform as set forth under SAB No. 118 guidance. Through March 31, 2018, no adjustments were made to the provisional amounts.
Management will continue to analyze these provisional amounts, which are still subject to change during the allowable measurement
period. There
were no liabilities for uncertain tax positions at March 31, 2018 and 2017.</t>
  </si>
  <si>
    <t>SUMMARY OF SIGNIFICANT ACCOUNTING POLICIES (Policies)</t>
  </si>
  <si>
    <t>Summary Of Significant Accounting Policies Policies</t>
  </si>
  <si>
    <t>Interim Consolidated Financial Statements</t>
  </si>
  <si>
    <t>The
accompanying unaudited condensed consolidated financial statements have been prepared in accordance with accounting principles
generally accepted in the United States of America (GAAP) and in conformity with the instructions to Form 10-Q and
Article 8 of Regulation S-X and the related rules and regulations of the Securities and Exchange Commission (SEC).
Accordingly, certain information and note disclosures normally included in financial statements prepared in accordance with GAAP
have been condensed or omitted pursuant to such rules and regulations. However, we believe that the disclosures included
in these unaudited condensed consolidated financial statements are adequate to make the information presented not misleading.
The unaudited condensed consolidated financial statements included in this document have been prepared on the same basis as the
annual consolidated financial statements, and in the Companys opinion reflect all adjustments, which include normal recurring
adjustments necessary for a fair presentation in accordance with GAAP and SEC regulations for interim financial statements. The
results for the three months ended March 31, 2018 are not necessarily indicative of the results that the Company will have for
any subsequent period. These unaudited condensed consolidated financial statements should be read in conjunction with the audited
consolidated financial statements and the notes thereto for the year ended December 31, 2017 included in the Companys Annual
Report on Form 10-K filed on March 28, 2018.</t>
  </si>
  <si>
    <t>Principles of Consolidation and Basis of Presentation</t>
  </si>
  <si>
    <t>The
unaudited condensed consolidated financial statements include the accounts of the Company and its wholly and majority owned subsidiaries.
All inter-company accounts have been eliminated.</t>
  </si>
  <si>
    <t>Earnings (Loss) Per Share</t>
  </si>
  <si>
    <t>Basic earnings
(loss) per share is calculated by dividing net profit attributable to common stockholders by the weighted average number of outstanding
common shares during the year. Basic earnings (loss) per share excludes any dilutive effects of options, warrants and other stock-based
compensation, which are included in diluted earnings per share. When a company is in a loss situation, all outstanding dilutive
shares are excluded from the calculation of diluted earnings because their inclusion would be antidilutive; and the basic and
fully diluted common shares outstanding are stated to be the same. There were no dilutive shares as of March 31, 2018 and 2017.</t>
  </si>
  <si>
    <t>Use of Estimates</t>
  </si>
  <si>
    <t>The
preparation of the unaudited condens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s. Actual results could differ from those
estimates. The significant estimates are the useful lives of tangible assets, reserves for inventory and accounts receivable,
estimate of the valuation allowance against deferred tax assets and the valuation of put option and redeemable non-controlling
interest.</t>
  </si>
  <si>
    <t>Accounts Receivable and Allowance for Doubtful Accounts</t>
  </si>
  <si>
    <t>Accounts
receivable are recorded net of reserves for sales returns and allowances and net of provisions for doubtful accounts. The Company
records an allowance for doubtful accounts to allow for any amounts that may not be recoverable. The amount of the allowance is
based on an analysis of the Companys prior collection experience, customer credit worthiness, and current economic trends.
Based on managements review of accounts receivable, the Company carries an allowance for doubtful accounts of $78,753 as
of March 31, 2018 and December 31, 2017, respectively. The Company determines receivables to be past due based on the payment
terms of original invoices. Interest is not typically charged on past due receivables.</t>
  </si>
  <si>
    <t>Inventory</t>
  </si>
  <si>
    <t>For
the Companys distribution subsidiary, Creative Assembly, inventories consist only of finished goods and are carried at
the lower of cost on an average cost basis, or net realizable value. When necessary, management records an inventory reserve for
estimated obsolescence or unmarketable inventory based upon knowledge of future demand of inventory on hand as well as other market
conditions and events. As of March 31, 2018 and December 31, 2017, the inventory reserve was $194,555. For
the Companys distribution subsidiary, management believes that the longer a part sits on the shelf the higher the likelihood
that it will not sell in the future. This belief is not unique to the fastener industry. While management constantly assesses
viability of a part within the customer base, it also believes that a reserve should be carried to reflect product that is aging
out, as opposed to product that management identified based on a specific event. As of March 31, 2018, the Companys distribution
subsidiary had more than 4,000 unique part numbers on hand that had carrying value. Management believes that the two methods,
specific identification and reserve based on age, to analyzing inventory will reflect the appropriate balance sheet value. For
the Companys manufacturing subsidiary, management believes volatility in the broader metal markets will have an impact
on all aspects of raw material, work in process, and finished goods inventory. At March 31, 2018, finished goods, raw materials
and consumables were $735,409, $896,075, and $419,108, respectively. At December 31, 2017, finished goods, raw materials and consumables
were $341,416, $1,185,795 and $362,736, respectively. Management actively seeks to minimize inventory working capital, and increase
inventory turns to eliminate any impacts from market fluctuations. As of March 31, 2018, the Companys manufacturing
subsidiary had more than 500 unique metal chemistries it produced, but keeps minimal finished inventory on hand. Management will
evaluate the need to change inventory on hand levels. For
the Companys manufacturing subsidiary, PMAL, inventories are carried at the lower of cost on an average cost basis, or
net realizable value. When necessary, management records an inventory reserve for estimated obsolescence or unmarketable inventory
based upon knowledge of future demand of inventory on hand as well as other market conditions and events. As of March 31, 2018
and December 31, 2017, the inventory reserve was $143,705. The Companys sole manufacturing subsidiary was acquired in the
third quarter of 2017. As part of the acquisition, inventory is recorded net of any reserve.</t>
  </si>
  <si>
    <t>Property, Land and Equipment</t>
  </si>
  <si>
    <t>Property,
land and equipment are stated at cost less accumulated depreciation and amortization. The Company computes depreciation and amortization
using the straight-line method over the estimated useful lives of the assets acquired as follows:
Leasehold
improvements 5 years
**
Furniture and fixtures 7 years
Equipment and other 3-10 years
Building 30 years _________ **
Shorter of life or lease term. The
carrying amount of all long-lived assets is evaluated periodically to determine whether adjustment to the useful life or to the
unamortized balance is warranted. Such evaluation is based principally on the expected utilization of the long-lived assets.</t>
  </si>
  <si>
    <t>Concentration of Credit Risk</t>
  </si>
  <si>
    <t>For
the three month period ending March 31, 2018, AMG-Vanadium, Remelt Sources, Inc., Universal Stainless &amp; Alloy Products, PACCAR
and Ametek accounted for 18.7%, 17.8%, 13.7%, 14% and 11.3% of sales, respectively. For the three month period ending March 31,
2017, PACCAR accounted for 47% of sales. At
March 31, 2018, Ametek, AMG-Vanadium, PACCAR, Universal Stainless &amp; Alloy Products, and Remelt Sources, Inc. receivables were
$642,498, $610,385, $571,910, $413,483, and $371,128, which were 17.5%, 16.6%, 15.6%, 11.3% and 10.1% of total receivables, respectively.
At December 31, 2017, Universal Stainless &amp; Alloy Products, Remelt Sources, Inc., PACCAR, Ametek and Eastham Forge receivables
were $493,585, $441,691, $393,432, $299,895 and $295,853, which were 17.0%, 15.2%, 13.5%, 10.3% and 10.2% of total receivables,
respectively.</t>
  </si>
  <si>
    <t>Concentration of Suppliers</t>
  </si>
  <si>
    <t>For
the three month period ending March 31, 2018, no supplier represented more than 10% of purchases. For the three month period ending
March 31, 2017, AVK represented approximately 29.2% of purchases. For nearly all suppliers, the Company looks to have secondary
supply outlets. However, manufacturing issues with any supplier could cause temporary disruptions to the Company. On March 31,
2018, AVK represented approximately 15.4% of accounts payable. On December 31, 2017, AVK represented approximately 17% of accounts
payable.</t>
  </si>
  <si>
    <t>Fair Value of Financial Assets and Liabilities</t>
  </si>
  <si>
    <t>In
accordance with the authoritative guidance for fair value measurements and the fair value election for financial assets and financial
liabilities, a fair value measurement is determined based on the assumptions that a market participant would use in pricing an
asset or liability. A three-tiered hierarchy was established that draws a distinction between market participant assumptions based
on the following:
i)
observable
inputs such as quoted prices in active markets (Level 1)
ii)
inputs
other than quoted prices in active markets that are observable either directly or indirectly (Level 2)
iii)
unobservable
inputs that require the Company to use present value and other valuation techniques in the determination of fair value (Level
3). Financial
assets and liabilities are classified in their entirety based on the lowest level of input that is significant to the fair value
measurement. The Companys assessment of the significance of a particular input to the fair value measurements requires
judgment, and may affect the valuation of the assets and liabilities being measured and their placement within the fair value
hierarchy.</t>
  </si>
  <si>
    <t>Income Taxes</t>
  </si>
  <si>
    <t>The
Company provides for income taxes under ASC Topic 740-10. ASC Topic 740-10 requires the use of an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Temporary differences relate primarily to different accounting methods used for depreciation and amortization of property and
equipment and deferred compensation. ASC
Topic 740-10 requires the reduction of deferred tax assets by a valuation allowance if, based on the weight of available evidence,
it is more likely than not that some or all of the deferred tax assets will not be realized. ASC
Topic 740-10 clarifies the accounting for uncertainty in income tax positions, as defined. It requires, among other matters, that
the Company recognize in our financial statements, the impact of a tax position, if that position is more likely than not of being
sustained on audit, based on the technical merits of the position. The Company analyzes the filing positions in all of the federal
and state jurisdictions where the Company is required to file income tax returns, as well as all open tax years in these jurisdictions.
As of March 31, 2018, the Company did not record any unrecognized tax benefits. The Company's policy, if it had unrecognized benefits,
is to recognize accrued interest and penalties related to unrecognized tax benefits as interest expense and other expense, respectively. The
Tax Cuts and Jobs Act (the Tax Act), enacted on December 22, 2017, among other things, permanently lowered the statutory
federal corporate tax rate from 35% to 21%, effective for tax years including or beginning January 1, 2018. Under the guidance
of ASC 740, Income Taxes (ASC 740), the Company revalued its net deferred tax assets on the date of
enactment based on the reduction in the overall future tax benefit expected to be realized at the lower tax rate implemented by
the new legislation. Although in the normal course of business the Company is required to make estimates and assumptions for certain
tax items which cannot be fully determined at period end, the Company did not identify items for which the income tax effects
of the Tax Act have not been completed as of December 31, 2017 and, therefore, considers its accounting for the tax effects of
the Tax Act on its deferred tax assets and liabilities to be complete as of December 31, 2017.</t>
  </si>
  <si>
    <t>Revenue Recognition</t>
  </si>
  <si>
    <t>In
May 2014, the Financial Accounting Standards Board ("FASB") issued Accounting Standards Update 2014-09, "Revenue from
Contracts with Customers" ("ASU 2014-09"). This update outlines a new comprehensive revenue recognition model that
supersedes most current revenue recognition guidance and requires companies to recognize revenue to depict the transfer of promised
goods or services to customers in an amount that reflects the consideration to which the entity expects to be entitled in exchange
for those goods or services. The FASB has issued several updates to ASU 2014-09, which collectively with ASU 2014-09, represent
the FASB Accounting Standards Codification Topic 606 (ASC 606). On January 1, 2018, we adopted ASC 606 for all contracts
using the modified retrospective method, which means the historical periods are presented under the previous revenue standards
with the cumulative net income effect being adjusted through retained earnings. The adoption of ASC 606 did not have a material
effect on our unaudited condensed consolidated financial statements. The
core principle of ASC 606 is to recognize revenue when promised goods or services are transferred to customers in an amount that
reflects the consideration that is expected to be received for those goods or services. ASC 606 defines a five-step process to
achieve this core principle, which includes; (1) Identifying contracts with customers, (2) Identifying performance obligations
within those contracts, (3) Determining the transaction price, (4) Allocating the transaction price to the performance obligation
in the contract, which may include an estimate of variable consideration, and (5) Recognizing revenue when or as each performance
obligation is satisfied. We
adopted the New Revenue Standard on January 1, 2018 using the modified retrospective approach. The New Revenue Standard did not
have an impact on the amount and timing of our revenue recognition. Results for reporting periods beginning on and after January
1, 2018 are presented under the New Revenue Standard, while prior period amounts are not adjusted and continue to be reported
under the accounting standards in effect for those periods. Revenue
primarily consists of sales of fasteners, specialty ingot products and master alloys and tolling services. We generate our revenue
primarily from the sale of finished products and tolling services to customers, therefore, the significant majority of our contracts
are short-term in nature and have a single performance obligation to deliver products or services, in which our performance obligation
is satisfied when control of the product is transferred to the customer or the service is performed. Some contracts contain a
combination of product sales and services which are distinct and accounted for as separate performance obligations. Our performance
obligations for services are satisfied when the services are rendered within the arranged service period. Revenue
is recognized when control transfers to our customers via shipment of products or delivery of services. We measure revenue as
the amount of consideration we expect to be entitled to receive in exchange for those goods or services, net of any variable considerations
(e.g., rights to return product, sales incentives, others) and any taxes collected from customers and subsequently remitted to
governmental authorities.</t>
  </si>
  <si>
    <t>Product Returns</t>
  </si>
  <si>
    <t>We
estimate product returns based on historical experience and record them on a gross basis. Substantially all of Creative Assembly
Systems customer returns relate to products that are returned under warranty obligations underwritten by manufacturers. Substantially
all of Prime Metals Acquisition LLC customer returns relate to products which do not meet customer requirements and are replaced
by the Company. We
occasionally receive advance payments to secure product to be delivered in future periods. These advance payments are recorded
as deferred revenue, and revenue is recognized as our performance obligations are satisfied throughout the term of the applicable
contract. We may also purchase metal on our customers behalf, sell the unprocessed metal to our customer, and then process
and ship the material, charging a processing fee at the time of shipment. For these specific non-tolling arrangements in which
we purchase metal for a customer, a single performance obligation exists, and as a result, amounts invoiced to our customers for
the metal purchased on their behalf is recorded as deferred revenue until the metal is processed and shipped. The Company did
not record any deferred revenue as of March 31, 2018 or December 31, 2017.</t>
  </si>
  <si>
    <t>Redeemable Non-Controlling Interest</t>
  </si>
  <si>
    <t>Non-controlling
interests that are not subject to redemption rights are classified in permanent equity. Redeemable non-controlling interests are
classified outside of permanent equity on the condensed consolidated balance sheets. On
August, 17, 2017, PMAL purchased substantially all of the assets of Prime Metals for $9.6 million in cash pursuant to the Prime
Asset Purchase Agreement. To finance the purchase of the assets, PMAL entered into the Credit Agreement with Summit pursuant to
which Summit made Loans to PMAL: (1) Term Loan A and (2) Term Loan B. In addition, in consideration for Summit making the Loans,
PMAL issued to the SBN the SBN Membership Interests. The SBN Membership Interests represent 25% ownership of PMAL. PMAL
has granted SBN a put right under the operating agreement for PMAL for the SBN Membership Interests. On the earlier of August
17, 2020 or the date of a change in control of PMAL, SBN has the right but not the obligation to require PMAL to repurchase all
of the SBN Membership Interests at market equity value (Market Equity Value). Market Equity Value shall be equal
to the higher of (i) value of PMAL implied by a sale, (ii) 4.5 x EBITDA for the trailing twelve months plus cash, less all outstanding
funded indebtedness or (iii) fair market value as determined by mutual agreement between PMAL and SBN, or failing that by an independent
firm mutually agreed to. SBN has granted PMAL a call right under the operating agreement for PMAL for the SBN Membership Interests.
On August 17, 2021, PMAL has the right but not the obligation to require SBN to sell all of the SBN Membership Interests at Market
Equity Value. The
Company has accounted for this in accordance with ASC 480-10-55-59, as a redeemable non-controlling interest. At acquisition $400,000
was recorded as SBNs PMAL equity ownership. This amount, plus SBNs pro rata net income allocation is reflected before
stockholders equity as Redeemable Non-Controlling interest.</t>
  </si>
  <si>
    <t>SUMMARY OF SIGNIFICANT ACCOUNTING POLICIES (Tables)</t>
  </si>
  <si>
    <t>Summary Of Significant Accounting Policies Tables</t>
  </si>
  <si>
    <t>Estimated useful lives of the assets</t>
  </si>
  <si>
    <t>Leasehold
improvements 5 years
**
Furniture and fixtures 7 years
Equipment and other 3-10 years
Building 30 years</t>
  </si>
  <si>
    <t>ACQUISITION AND BUSINESS COMBINATION (Tables)</t>
  </si>
  <si>
    <t>Acquisition And Business Combination Tables</t>
  </si>
  <si>
    <t>Summary of purchase price allocation</t>
  </si>
  <si>
    <t xml:space="preserve">Purchase
Price 9,600,000
Accounts
Receivable 681,251
Inventory 693,603
Other
current assets 23,053
Machinery
&amp; Equipment 2,747,100
Intangibles
 customer list 1,990,000
Real
Estate 3,410,000
Total 9,545,007
Goodwill 54,993 </t>
  </si>
  <si>
    <t>Consolidated pro forma results of operations</t>
  </si>
  <si>
    <t xml:space="preserve">Three
months Ended
Pro
Forma March
31, 2017
Net
Sales 8,080,306
Operating
expenses 983,655
Income
before taxes 133,633
Net
income 133,633 </t>
  </si>
  <si>
    <t>DISCONTINUED OPERATIONS (Tables)</t>
  </si>
  <si>
    <t>Discontinued Operations Tables</t>
  </si>
  <si>
    <t>Schedule of discontinued operations</t>
  </si>
  <si>
    <t xml:space="preserve">Three
Months Ended March 31,
2017
Net
Revenue $ 4,773,590
Cost
of goods sold 3,861,317
Gross
profit 912,273
Operating
expenses:
General
and administrative expenses 344,355
Professional
and consulting fees 56,796
Depreciation
and amortization 3,223
Total
operating expenses 404,374
Income
before other income (expense) 507,899
Other
income (expense)
Interest
expense - net (167,386 )
Other
expense (5,926 )
Total
other income (expense) (173,312 )
Income
before provision for income taxes 334,587
Provision
for state income taxes 116,693
Net
income of discontinued operations 217,894 </t>
  </si>
  <si>
    <t>PROPERTY, LAND AND EQUIPMENT (Tables)</t>
  </si>
  <si>
    <t>Property Land And Equipment Tables</t>
  </si>
  <si>
    <t xml:space="preserve">March
31, 2018 December
31, 2017
Land,
buildings and improvements $ 3,410,000 $ 3,410,000
Equipment
3,067,416 3,030,635
Total 6,477,416 6,440,635
Less
accumulated depreciation (334,395 ) (198,929 )
Net
property, land and equipment $ 6,143,021 $ 6,241,706 </t>
  </si>
  <si>
    <t>ACCOUNTS PAYABLE AND ACCRUED EXPENSES (Tables)</t>
  </si>
  <si>
    <t>Accounts Payable And Accrued Expenses Tables</t>
  </si>
  <si>
    <t xml:space="preserve">March
31, 2018 December
31, 2017
Accounts
payable $ 1,889,826 $ 1,763,213
Interest 113,708 115,445
Salaries 741,482 673,088
Utilities 78,000 15,000
Professional
fees 78,038 46,000
Rent 11,550 12,191
$ 2,912,604 $ 2,624,937 </t>
  </si>
  <si>
    <t>GOODWILL AND INTANGIBLE ASSETS (Tables)</t>
  </si>
  <si>
    <t>Goodwill And Intangible Assets Tables</t>
  </si>
  <si>
    <t xml:space="preserve">Customer
lists $ 1,990,000
Goodwill
$ 54,993 </t>
  </si>
  <si>
    <t>SEGMENT RESULTS (Tables)</t>
  </si>
  <si>
    <t>Segment Results Tables</t>
  </si>
  <si>
    <t>Schedule of Segment Information</t>
  </si>
  <si>
    <t xml:space="preserve">Prime
CAS
Metals
Net
Revenue $ 2,479,965 $ 8,222,819
Cost
of goods sold 1,969,056 6,446,484
Gross
profit 510,909 1,776,335
Operating
expenses:
General
and administrative expenses 381,219 510,656
Professional
and consulting fees 23,710 120,898
Total
operating expenses 404,929 631,554
Income
before other income (expense) 105,980 1,144,781 Below
is the Segment reconciliation to total net income
Income
from segments above 1,250,761
Non-allocated
expenses
Interest
expense - net (365,151 )
General
and administrative expenses (139,294 )
Other
income (expense) 10,352
Total
(494,093 )
Income
from continuing operations before provision for income taxes $ 756,668 </t>
  </si>
  <si>
    <t>SUMMARY OF BUSINESS (Details Narrative)</t>
  </si>
  <si>
    <t>1 Months Ended</t>
  </si>
  <si>
    <t>Sep. 28, 2017USD ($)Num$ / sharesshares</t>
  </si>
  <si>
    <t>Aug. 17, 2017USD ($)</t>
  </si>
  <si>
    <t>Jul. 17, 2017USD ($)Num$ / sharesshares</t>
  </si>
  <si>
    <t>Apr. 28, 2017USD ($)</t>
  </si>
  <si>
    <t>Mar. 31, 2018USD ($)shares</t>
  </si>
  <si>
    <t>Apr. 30, 2018USD ($)</t>
  </si>
  <si>
    <t>Sep. 30, 2017USD ($)</t>
  </si>
  <si>
    <t>Jul. 12, 2017USD ($)</t>
  </si>
  <si>
    <t>Repurchase of Stock, value</t>
  </si>
  <si>
    <t>Repurchase of common stock, shares | shares</t>
  </si>
  <si>
    <t>Repaid amount</t>
  </si>
  <si>
    <t>Accrued interest</t>
  </si>
  <si>
    <t>PMAL [Member]</t>
  </si>
  <si>
    <t>Equity investment ownership percentage</t>
  </si>
  <si>
    <t>25.00%</t>
  </si>
  <si>
    <t>Prime Metals &amp; Alloys, Inc. [Member]</t>
  </si>
  <si>
    <t>Escrow deposit</t>
  </si>
  <si>
    <t>WBCC Credit Agreement [Member] | Amendment No.2 [Member]</t>
  </si>
  <si>
    <t>Proceeds from sale of assets</t>
  </si>
  <si>
    <t>Investors [Member]</t>
  </si>
  <si>
    <t>Number of investors | Num</t>
  </si>
  <si>
    <t>Restricted common stock shares sold | shares</t>
  </si>
  <si>
    <t>Purchase price | $ / shares</t>
  </si>
  <si>
    <t>Consideration amount</t>
  </si>
  <si>
    <t>Apollo Aerospace LLC [Member]</t>
  </si>
  <si>
    <t>Working capital adjustment</t>
  </si>
  <si>
    <t>Received from escrow deposit</t>
  </si>
  <si>
    <t>Summit Bridge National Investments V LLC [Member] | PMAL [Member] | Term Loan A [Member]</t>
  </si>
  <si>
    <t>Revolving Loan Fee required</t>
  </si>
  <si>
    <t>Summit Bridge National Investments V LLC [Member] | PMAL [Member] | Term Loan B [Member]</t>
  </si>
  <si>
    <t>Private Placement [Member]</t>
  </si>
  <si>
    <t>SUMMARY OF SIGNIFICANT ACCOUNTING POLICIES (Details)</t>
  </si>
  <si>
    <t>Leasehold improvements</t>
  </si>
  <si>
    <t>5 years</t>
  </si>
  <si>
    <t>[1]</t>
  </si>
  <si>
    <t>Furniture and fixtures</t>
  </si>
  <si>
    <t>7 years</t>
  </si>
  <si>
    <t>Equipment and other | Minimum [Member]</t>
  </si>
  <si>
    <t>3 years</t>
  </si>
  <si>
    <t>Equipment and other | Maximum [Member]</t>
  </si>
  <si>
    <t>10 years</t>
  </si>
  <si>
    <t>Building [Member]</t>
  </si>
  <si>
    <t>30 years</t>
  </si>
  <si>
    <t>Shorter of life or lease term.</t>
  </si>
  <si>
    <t>SUMMARY OF SIGNIFICANT ACCOUNTING POLICIES (Details Narrative) - USD ($)</t>
  </si>
  <si>
    <t>12 Months Ended</t>
  </si>
  <si>
    <t>Aug. 17, 2017</t>
  </si>
  <si>
    <t>Inventory reserve</t>
  </si>
  <si>
    <t>Redeemable non-controlling interest equity value</t>
  </si>
  <si>
    <t>Statutory federal corporate tax rate, description</t>
  </si>
  <si>
    <t>on December
22, 2017, among other things, permanently lowered the statutory federal corporate tax rate from 35% to 21%, effective for tax
years including or beginning January 1, 2018.</t>
  </si>
  <si>
    <t>Inventory of finished goods</t>
  </si>
  <si>
    <t>Inventory of raw materials</t>
  </si>
  <si>
    <t>Inventory of consumables</t>
  </si>
  <si>
    <t>Universal Stainless &amp; Alloy Products [Member]</t>
  </si>
  <si>
    <t>Concentration of credit risk, total sales</t>
  </si>
  <si>
    <t>13.70%</t>
  </si>
  <si>
    <t>Receivables</t>
  </si>
  <si>
    <t>Outstanding accounts receivable</t>
  </si>
  <si>
    <t>15.60%</t>
  </si>
  <si>
    <t>17.00%</t>
  </si>
  <si>
    <t>Remelt Sources, Inc. [Member]</t>
  </si>
  <si>
    <t>17.80%</t>
  </si>
  <si>
    <t>16.60%</t>
  </si>
  <si>
    <t>15.20%</t>
  </si>
  <si>
    <t>PACCAR [Member]</t>
  </si>
  <si>
    <t>14.00%</t>
  </si>
  <si>
    <t>47.00%</t>
  </si>
  <si>
    <t>11.30%</t>
  </si>
  <si>
    <t>13.50%</t>
  </si>
  <si>
    <t>Ametek [Member]</t>
  </si>
  <si>
    <t>10.10%</t>
  </si>
  <si>
    <t>10.30%</t>
  </si>
  <si>
    <t>Eastham Forge [Member]</t>
  </si>
  <si>
    <t>10.20%</t>
  </si>
  <si>
    <t>AMG-Vanadium [Member]</t>
  </si>
  <si>
    <t>18.70%</t>
  </si>
  <si>
    <t>17.50%</t>
  </si>
  <si>
    <t>AVK [Member]</t>
  </si>
  <si>
    <t>Product distribution percentage</t>
  </si>
  <si>
    <t>10.00%</t>
  </si>
  <si>
    <t>29.20%</t>
  </si>
  <si>
    <t>Outstanding accounts payable percentage</t>
  </si>
  <si>
    <t>15.40%</t>
  </si>
  <si>
    <t>ACQUISITION AND BUSINESS COMBINATION (Details) - USD ($)</t>
  </si>
  <si>
    <t>Purchase Price</t>
  </si>
  <si>
    <t>Intangibles – customer list</t>
  </si>
  <si>
    <t>Acquisition [Member]</t>
  </si>
  <si>
    <t>Accounts Receivable</t>
  </si>
  <si>
    <t>Machinery &amp; Equipment</t>
  </si>
  <si>
    <t>Real Estate</t>
  </si>
  <si>
    <t>ACQUISITION AND BUSINESS COMBINATION (Details1) - USD ($)</t>
  </si>
  <si>
    <t>Pro Forma</t>
  </si>
  <si>
    <t>Operating expenses</t>
  </si>
  <si>
    <t>Income before taxes</t>
  </si>
  <si>
    <t>Net Sales</t>
  </si>
  <si>
    <t>Net income</t>
  </si>
  <si>
    <t>ACQUISITION AND BUSINESS COMBINATION (Details Narrative) - USD ($)</t>
  </si>
  <si>
    <t>Acquisition costs</t>
  </si>
  <si>
    <t>Net income before taxes</t>
  </si>
  <si>
    <t>Revenues</t>
  </si>
  <si>
    <t>DISCONTINUED OPERATIONS (Details) - USD ($)</t>
  </si>
  <si>
    <t>Net Revenue</t>
  </si>
  <si>
    <t>Income before other income (expense)</t>
  </si>
  <si>
    <t>Other income (expense)</t>
  </si>
  <si>
    <t>Interest expense - net</t>
  </si>
  <si>
    <t>Other expense</t>
  </si>
  <si>
    <t>Provision for state income taxes</t>
  </si>
  <si>
    <t>Net Income (loss) of discontinued operations</t>
  </si>
  <si>
    <t>Discontinued Operations [Member]</t>
  </si>
  <si>
    <t>PROPERTY, LAND AND EQUIPMENT (Details) - USD ($)</t>
  </si>
  <si>
    <t>Property Land And Equipment Details</t>
  </si>
  <si>
    <t>Land , buildings and improvements</t>
  </si>
  <si>
    <t>Equipment</t>
  </si>
  <si>
    <t>Less accumulated depreciation</t>
  </si>
  <si>
    <t>Net property, land and equipment</t>
  </si>
  <si>
    <t>PROPERTY, LAND AND EQUIPMENT (Details Narrative)</t>
  </si>
  <si>
    <t>Mar. 31, 2018USD ($)ft²</t>
  </si>
  <si>
    <t>Mar. 31, 2017USD ($)</t>
  </si>
  <si>
    <t>Company area | ft²</t>
  </si>
  <si>
    <t>Depreciation and amortization expense</t>
  </si>
  <si>
    <t>Property, Plant and Equipment [Member]</t>
  </si>
  <si>
    <t>Proceeds on notes payable - related party</t>
  </si>
  <si>
    <t>Property plant and equipment useful life</t>
  </si>
  <si>
    <t>Machinery and Equipment [Member] | Minimum [Member]</t>
  </si>
  <si>
    <t>Machinery and Equipment [Member] | Maximum [Member]</t>
  </si>
  <si>
    <t>ACCOUNTS PAYABLE AND ACCRUED EXPENSES (Details) - USD ($)</t>
  </si>
  <si>
    <t>Accounts Payable And Accrued Expenses Details</t>
  </si>
  <si>
    <t xml:space="preserve">Accounts payable </t>
  </si>
  <si>
    <t xml:space="preserve">Interest </t>
  </si>
  <si>
    <t xml:space="preserve">Salaries </t>
  </si>
  <si>
    <t xml:space="preserve">Utilities </t>
  </si>
  <si>
    <t xml:space="preserve">Professional fees </t>
  </si>
  <si>
    <t xml:space="preserve">Rent </t>
  </si>
  <si>
    <t>GOODWILL AND INTANGIBLE ASSETS (Details)</t>
  </si>
  <si>
    <t>Mar. 31, 2018USD ($)</t>
  </si>
  <si>
    <t>Customer lists</t>
  </si>
  <si>
    <t>GOODWILL AND INTANGIBLE ASSETS (Details Narrative) - USD ($)</t>
  </si>
  <si>
    <t>Customer list value</t>
  </si>
  <si>
    <t>Amortization expense description</t>
  </si>
  <si>
    <t>Amortization
expense for the years ended December 31, 2018 through 2022 is $199,000 per year. The Company will continue to expense $199,000
annually until 2027.</t>
  </si>
  <si>
    <t>Amortization expense</t>
  </si>
  <si>
    <t>2023 and thereafter</t>
  </si>
  <si>
    <t>LONG-TERM DEBT AND LINE OF CREDIT (Details Narrative) - USD ($)</t>
  </si>
  <si>
    <t>Purchase price of Prime Metals</t>
  </si>
  <si>
    <t>SummitBridge Loans [Member] | Term Loan A [Member]</t>
  </si>
  <si>
    <t>Interest rate</t>
  </si>
  <si>
    <t>SummitBridge Loans [Member] | Term Loan B [Member]</t>
  </si>
  <si>
    <t>SummitBridge Loans [Member] | PMAL [Member]</t>
  </si>
  <si>
    <t>SummitBridge Loans [Member] | PMAL [Member] | Term Loan A [Member]</t>
  </si>
  <si>
    <t>Maturity date</t>
  </si>
  <si>
    <t>Aug. 17,
		2020</t>
  </si>
  <si>
    <t>Interest rate monthly</t>
  </si>
  <si>
    <t>12.50%</t>
  </si>
  <si>
    <t>Accrued interest rate</t>
  </si>
  <si>
    <t>5.00%</t>
  </si>
  <si>
    <t>SummitBridge Loans [Member] | PMAL [Member] | Term Loan B [Member]</t>
  </si>
  <si>
    <t>3.50%</t>
  </si>
  <si>
    <t>COMMITMENTS AND CONTINGENCIES (Details Narrative) - USD ($)</t>
  </si>
  <si>
    <t>Nov. 10, 2017</t>
  </si>
  <si>
    <t>Dec. 31, 2019</t>
  </si>
  <si>
    <t>Dec. 31, 2018</t>
  </si>
  <si>
    <t>Corporate Bonus Pool [Member]</t>
  </si>
  <si>
    <t>Annual payments</t>
  </si>
  <si>
    <t>Bonus plan description</t>
  </si>
  <si>
    <t>The Company
will fund the annual corporate bonus pool with no more than 20% of the excess, if any, of the Companys yearly earnings
before taxes minus a threshold amount.</t>
  </si>
  <si>
    <t>Executive Bonus Plan [Member]</t>
  </si>
  <si>
    <t>The Executive
Bonus Plan, awards are paid out in a mix of cash and equity, with no less than 60% of corporate bonus pool to be in the form of
newly issued restricted common stock.</t>
  </si>
  <si>
    <t>Independent Director Agreements [Member] | Mr. Lamb [Member]</t>
  </si>
  <si>
    <t>Shares reserved for future issuance, shares</t>
  </si>
  <si>
    <t>Independent Director Agreements [Member] | Mr. Garruto [Member]</t>
  </si>
  <si>
    <t>Employment Agreements [Member]</t>
  </si>
  <si>
    <t>Threshold amounts</t>
  </si>
  <si>
    <t>Employment Agreements [Member] | Mr. Golden [Member]</t>
  </si>
  <si>
    <t>Base salary</t>
  </si>
  <si>
    <t>Shares reserved for future issuance, value</t>
  </si>
  <si>
    <t>Employment Agreements [Member] | Mr. Wachter [Member]</t>
  </si>
  <si>
    <t>Ohio [Member]</t>
  </si>
  <si>
    <t>Total annual payments</t>
  </si>
  <si>
    <t>Operating Lease description</t>
  </si>
  <si>
    <t>Our Ohio facility is
leased under an operating lease that is more than three years in duration.</t>
  </si>
  <si>
    <t>Texas [Member]</t>
  </si>
  <si>
    <t>Our Texas facility is leased under an operating lease
that is less than three years in duration.</t>
  </si>
  <si>
    <t>SEGMENT RESULTS (Details) - USD ($)</t>
  </si>
  <si>
    <t>CAS [Member]</t>
  </si>
  <si>
    <t>Prime Metals [Member]</t>
  </si>
  <si>
    <t>Income from segments above</t>
  </si>
  <si>
    <t>INCOME TAXES (Details Narrative) - USD ($)</t>
  </si>
  <si>
    <t>Federal [Member]</t>
  </si>
  <si>
    <t>Net operating loss</t>
  </si>
  <si>
    <t>State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93644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297386</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3</v>
      </c>
      <c r="B1" s="2" t="s">
        <v>1</v>
      </c>
    </row>
    <row r="2" spans="1:2">
      <c r="B2" s="2" t="s">
        <v>2</v>
      </c>
    </row>
    <row r="3" spans="1:2">
      <c r="A3" s="3" t="s">
        <v>131</v>
      </c>
    </row>
    <row r="4" spans="1:2">
      <c r="A4" s="4" t="s">
        <v>144</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6</v>
      </c>
      <c r="B1" s="2" t="s">
        <v>1</v>
      </c>
    </row>
    <row r="2" spans="1:2">
      <c r="B2" s="2" t="s">
        <v>2</v>
      </c>
    </row>
    <row r="3" spans="1:2">
      <c r="A3" s="3" t="s">
        <v>131</v>
      </c>
    </row>
    <row r="4" spans="1:2">
      <c r="A4" s="4" t="s">
        <v>147</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9</v>
      </c>
      <c r="B1" s="2" t="s">
        <v>1</v>
      </c>
    </row>
    <row r="2" spans="1:2">
      <c r="B2" s="2" t="s">
        <v>2</v>
      </c>
    </row>
    <row r="3" spans="1:2">
      <c r="A3" s="3" t="s">
        <v>131</v>
      </c>
    </row>
    <row r="4" spans="1:2">
      <c r="A4" s="4" t="s">
        <v>150</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2</v>
      </c>
      <c r="B1" s="2" t="s">
        <v>1</v>
      </c>
    </row>
    <row r="2" spans="1:2">
      <c r="B2" s="2" t="s">
        <v>2</v>
      </c>
    </row>
    <row r="3" spans="1:2">
      <c r="A3" s="3" t="s">
        <v>131</v>
      </c>
    </row>
    <row r="4" spans="1:2">
      <c r="A4" s="4" t="s">
        <v>153</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31</v>
      </c>
    </row>
    <row r="4" spans="1:2">
      <c r="A4" s="4" t="s">
        <v>156</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31</v>
      </c>
    </row>
    <row r="4" spans="1:2">
      <c r="A4" s="4" t="s">
        <v>159</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31</v>
      </c>
    </row>
    <row r="4" spans="1:2">
      <c r="A4" s="4" t="s">
        <v>162</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6"/>
    <col customWidth="1" max="2" min="2" width="80"/>
  </cols>
  <sheetData>
    <row r="1" spans="1:2">
      <c r="A1" s="1" t="s">
        <v>164</v>
      </c>
      <c r="B1" s="2" t="s">
        <v>1</v>
      </c>
    </row>
    <row r="2" spans="1:2">
      <c r="B2" s="2" t="s">
        <v>2</v>
      </c>
    </row>
    <row r="3" spans="1:2">
      <c r="A3" s="3" t="s">
        <v>165</v>
      </c>
    </row>
    <row r="4" spans="1:2">
      <c r="A4" s="4" t="s">
        <v>166</v>
      </c>
      <c r="B4" s="4" t="s">
        <v>167</v>
      </c>
    </row>
    <row r="5" spans="1:2">
      <c r="A5" s="4" t="s">
        <v>168</v>
      </c>
      <c r="B5" s="4" t="s">
        <v>169</v>
      </c>
    </row>
    <row r="6" spans="1:2">
      <c r="A6" s="4" t="s">
        <v>170</v>
      </c>
      <c r="B6" s="4" t="s">
        <v>171</v>
      </c>
    </row>
    <row r="7" spans="1:2">
      <c r="A7" s="4" t="s">
        <v>172</v>
      </c>
      <c r="B7" s="4" t="s">
        <v>173</v>
      </c>
    </row>
    <row r="8" spans="1:2">
      <c r="A8" s="4" t="s">
        <v>174</v>
      </c>
      <c r="B8" s="4" t="s">
        <v>175</v>
      </c>
    </row>
    <row r="9" spans="1:2">
      <c r="A9" s="4" t="s">
        <v>176</v>
      </c>
      <c r="B9" s="4" t="s">
        <v>177</v>
      </c>
    </row>
    <row r="10" spans="1:2">
      <c r="A10" s="4" t="s">
        <v>178</v>
      </c>
      <c r="B10" s="4" t="s">
        <v>179</v>
      </c>
    </row>
    <row r="11" spans="1:2">
      <c r="A11" s="4" t="s">
        <v>180</v>
      </c>
      <c r="B11" s="4" t="s">
        <v>181</v>
      </c>
    </row>
    <row r="12" spans="1:2">
      <c r="A12" s="4" t="s">
        <v>182</v>
      </c>
      <c r="B12" s="4" t="s">
        <v>183</v>
      </c>
    </row>
    <row r="13" spans="1:2">
      <c r="A13" s="4" t="s">
        <v>184</v>
      </c>
      <c r="B13" s="4" t="s">
        <v>185</v>
      </c>
    </row>
    <row r="14" spans="1:2">
      <c r="A14" s="4" t="s">
        <v>186</v>
      </c>
      <c r="B14" s="4" t="s">
        <v>187</v>
      </c>
    </row>
    <row r="15" spans="1:2">
      <c r="A15" s="4" t="s">
        <v>188</v>
      </c>
      <c r="B15" s="4" t="s">
        <v>189</v>
      </c>
    </row>
    <row r="16" spans="1:2">
      <c r="A16" s="4" t="s">
        <v>190</v>
      </c>
      <c r="B16" s="4" t="s">
        <v>191</v>
      </c>
    </row>
    <row r="17" spans="1:2">
      <c r="A17" s="4" t="s">
        <v>192</v>
      </c>
      <c r="B17"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198</v>
      </c>
      <c r="B1" s="2" t="s">
        <v>1</v>
      </c>
    </row>
    <row r="2" spans="1:2">
      <c r="B2" s="2" t="s">
        <v>2</v>
      </c>
    </row>
    <row r="3" spans="1:2">
      <c r="A3" s="3" t="s">
        <v>199</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687909</v>
      </c>
      <c r="C3" s="7" t="n">
        <v>348398</v>
      </c>
    </row>
    <row r="4" spans="1:3">
      <c r="A4" s="4" t="s">
        <v>31</v>
      </c>
      <c r="B4" s="5" t="n">
        <v>3670165</v>
      </c>
      <c r="C4" s="5" t="n">
        <v>2825846</v>
      </c>
    </row>
    <row r="5" spans="1:3">
      <c r="A5" s="4" t="s">
        <v>32</v>
      </c>
      <c r="B5" s="5" t="n">
        <v>3564888</v>
      </c>
      <c r="C5" s="5" t="n">
        <v>3483809</v>
      </c>
    </row>
    <row r="6" spans="1:3">
      <c r="A6" s="4" t="s">
        <v>33</v>
      </c>
      <c r="B6" s="5" t="n">
        <v>1000000</v>
      </c>
      <c r="C6" s="5" t="n">
        <v>1000000</v>
      </c>
    </row>
    <row r="7" spans="1:3">
      <c r="A7" s="4" t="s">
        <v>34</v>
      </c>
      <c r="B7" s="5" t="n">
        <v>178998</v>
      </c>
      <c r="C7" s="5" t="n">
        <v>336509</v>
      </c>
    </row>
    <row r="8" spans="1:3">
      <c r="A8" s="4" t="s">
        <v>35</v>
      </c>
      <c r="B8" s="5" t="n">
        <v>9101960</v>
      </c>
      <c r="C8" s="5" t="n">
        <v>7994562</v>
      </c>
    </row>
    <row r="9" spans="1:3">
      <c r="A9" s="4" t="s">
        <v>36</v>
      </c>
      <c r="B9" s="5" t="n">
        <v>6143021</v>
      </c>
      <c r="C9" s="5" t="n">
        <v>6241706</v>
      </c>
    </row>
    <row r="10" spans="1:3">
      <c r="A10" s="3" t="s">
        <v>37</v>
      </c>
    </row>
    <row r="11" spans="1:3">
      <c r="A11" s="4" t="s">
        <v>38</v>
      </c>
      <c r="B11" s="5" t="n">
        <v>1857334</v>
      </c>
      <c r="C11" s="5" t="n">
        <v>1907083</v>
      </c>
    </row>
    <row r="12" spans="1:3">
      <c r="A12" s="4" t="s">
        <v>39</v>
      </c>
      <c r="B12" s="5" t="n">
        <v>54993</v>
      </c>
      <c r="C12" s="5" t="n">
        <v>54993</v>
      </c>
    </row>
    <row r="13" spans="1:3">
      <c r="A13" s="4" t="s">
        <v>40</v>
      </c>
      <c r="B13" s="5" t="n">
        <v>51917</v>
      </c>
      <c r="C13" s="5" t="n">
        <v>51917</v>
      </c>
    </row>
    <row r="14" spans="1:3">
      <c r="A14" s="4" t="s">
        <v>41</v>
      </c>
      <c r="B14" s="5" t="n">
        <v>1964244</v>
      </c>
      <c r="C14" s="5" t="n">
        <v>2013993</v>
      </c>
    </row>
    <row r="15" spans="1:3">
      <c r="A15" s="4" t="s">
        <v>42</v>
      </c>
      <c r="B15" s="5" t="n">
        <v>17209225</v>
      </c>
      <c r="C15" s="5" t="n">
        <v>16250261</v>
      </c>
    </row>
    <row r="16" spans="1:3">
      <c r="A16" s="3" t="s">
        <v>43</v>
      </c>
    </row>
    <row r="17" spans="1:3">
      <c r="A17" s="4" t="s">
        <v>44</v>
      </c>
      <c r="B17" s="5" t="n">
        <v>2912604</v>
      </c>
      <c r="C17" s="5" t="n">
        <v>2624937</v>
      </c>
    </row>
    <row r="18" spans="1:3">
      <c r="A18" s="4" t="s">
        <v>45</v>
      </c>
      <c r="B18" s="5" t="n">
        <v>544718</v>
      </c>
      <c r="C18" s="5" t="n">
        <v>515627</v>
      </c>
    </row>
    <row r="19" spans="1:3">
      <c r="A19" s="4" t="s">
        <v>46</v>
      </c>
      <c r="B19" s="5" t="n">
        <v>3457322</v>
      </c>
      <c r="C19" s="5" t="n">
        <v>3140564</v>
      </c>
    </row>
    <row r="20" spans="1:3">
      <c r="A20" s="3" t="s">
        <v>47</v>
      </c>
    </row>
    <row r="21" spans="1:3">
      <c r="A21" s="4" t="s">
        <v>48</v>
      </c>
      <c r="B21" s="5" t="n">
        <v>6911668</v>
      </c>
      <c r="C21" s="5" t="n">
        <v>7026130</v>
      </c>
    </row>
    <row r="22" spans="1:3">
      <c r="A22" s="4" t="s">
        <v>49</v>
      </c>
      <c r="B22" s="5" t="n">
        <v>10368990</v>
      </c>
      <c r="C22" s="5" t="n">
        <v>10166694</v>
      </c>
    </row>
    <row r="23" spans="1:3">
      <c r="A23" s="4" t="s">
        <v>50</v>
      </c>
      <c r="B23" s="4" t="s">
        <v>51</v>
      </c>
      <c r="C23" s="4" t="s">
        <v>51</v>
      </c>
    </row>
    <row r="24" spans="1:3">
      <c r="A24" s="4" t="s">
        <v>52</v>
      </c>
      <c r="B24" s="5" t="n">
        <v>651114</v>
      </c>
      <c r="C24" s="5" t="n">
        <v>453377</v>
      </c>
    </row>
    <row r="25" spans="1:3">
      <c r="A25" s="3" t="s">
        <v>53</v>
      </c>
    </row>
    <row r="26" spans="1:3">
      <c r="A26" s="4" t="s">
        <v>54</v>
      </c>
      <c r="B26" s="5" t="n">
        <v>297</v>
      </c>
      <c r="C26" s="5" t="n">
        <v>297</v>
      </c>
    </row>
    <row r="27" spans="1:3">
      <c r="A27" s="4" t="s">
        <v>55</v>
      </c>
      <c r="B27" s="5" t="n">
        <v>15733615</v>
      </c>
      <c r="C27" s="5" t="n">
        <v>15733615</v>
      </c>
    </row>
    <row r="28" spans="1:3">
      <c r="A28" s="4" t="s">
        <v>56</v>
      </c>
      <c r="B28" s="5" t="n">
        <v>-9544791</v>
      </c>
      <c r="C28" s="5" t="n">
        <v>-10103722</v>
      </c>
    </row>
    <row r="29" spans="1:3">
      <c r="A29" s="4" t="s">
        <v>57</v>
      </c>
      <c r="B29" s="5" t="n">
        <v>6189121</v>
      </c>
      <c r="C29" s="5" t="n">
        <v>5630190</v>
      </c>
    </row>
    <row r="30" spans="1:3">
      <c r="A30" s="4" t="s">
        <v>58</v>
      </c>
      <c r="B30" s="7" t="n">
        <v>17209225</v>
      </c>
      <c r="C30" s="7" t="n">
        <v>162502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8</v>
      </c>
      <c r="B1" s="2" t="s">
        <v>1</v>
      </c>
    </row>
    <row r="2" spans="1:2">
      <c r="B2" s="2" t="s">
        <v>2</v>
      </c>
    </row>
    <row r="3" spans="1:2">
      <c r="A3" s="3" t="s">
        <v>209</v>
      </c>
    </row>
    <row r="4" spans="1:2">
      <c r="A4" s="4" t="s">
        <v>17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1</v>
      </c>
      <c r="B1" s="2" t="s">
        <v>1</v>
      </c>
    </row>
    <row r="2" spans="1:2">
      <c r="B2" s="2" t="s">
        <v>2</v>
      </c>
    </row>
    <row r="3" spans="1:2">
      <c r="A3" s="3" t="s">
        <v>212</v>
      </c>
    </row>
    <row r="4" spans="1:2">
      <c r="A4" s="4" t="s">
        <v>146</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46"/>
  </cols>
  <sheetData>
    <row r="1" spans="1:2">
      <c r="A1" s="1" t="s">
        <v>214</v>
      </c>
      <c r="B1" s="2" t="s">
        <v>1</v>
      </c>
    </row>
    <row r="2" spans="1:2">
      <c r="B2" s="2" t="s">
        <v>2</v>
      </c>
    </row>
    <row r="3" spans="1:2">
      <c r="A3" s="3" t="s">
        <v>215</v>
      </c>
    </row>
    <row r="4" spans="1:2">
      <c r="A4" s="4" t="s">
        <v>149</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40"/>
    <col customWidth="1" max="3" min="3" width="21"/>
    <col customWidth="1" max="4" min="4" width="40"/>
    <col customWidth="1" max="5" min="5" width="21"/>
    <col customWidth="1" max="6" min="6" width="27"/>
    <col customWidth="1" max="7" min="7" width="21"/>
    <col customWidth="1" max="8" min="8" width="21"/>
    <col customWidth="1" max="9" min="9" width="21"/>
  </cols>
  <sheetData>
    <row r="1" spans="1:9">
      <c r="A1" s="1" t="s">
        <v>221</v>
      </c>
      <c r="B1" s="2" t="s">
        <v>222</v>
      </c>
      <c r="F1" s="2" t="s">
        <v>1</v>
      </c>
    </row>
    <row r="2" spans="1:9">
      <c r="B2" s="2" t="s">
        <v>223</v>
      </c>
      <c r="C2" s="2" t="s">
        <v>224</v>
      </c>
      <c r="D2" s="2" t="s">
        <v>225</v>
      </c>
      <c r="E2" s="2" t="s">
        <v>226</v>
      </c>
      <c r="F2" s="2" t="s">
        <v>227</v>
      </c>
      <c r="G2" s="2" t="s">
        <v>228</v>
      </c>
      <c r="H2" s="2" t="s">
        <v>229</v>
      </c>
      <c r="I2" s="2" t="s">
        <v>230</v>
      </c>
    </row>
    <row r="3" spans="1:9">
      <c r="A3" s="4" t="s">
        <v>231</v>
      </c>
      <c r="F3" s="7" t="n">
        <v>900000</v>
      </c>
    </row>
    <row r="4" spans="1:9">
      <c r="A4" s="4" t="s">
        <v>232</v>
      </c>
      <c r="F4" s="5" t="n">
        <v>96697</v>
      </c>
    </row>
    <row r="5" spans="1:9">
      <c r="A5" s="4" t="s">
        <v>233</v>
      </c>
      <c r="F5" s="7" t="n">
        <v>4000000</v>
      </c>
    </row>
    <row r="6" spans="1:9">
      <c r="A6" s="4" t="s">
        <v>234</v>
      </c>
      <c r="F6" s="7" t="n">
        <v>42389</v>
      </c>
    </row>
    <row r="7" spans="1:9">
      <c r="A7" s="4" t="s">
        <v>235</v>
      </c>
    </row>
    <row r="8" spans="1:9">
      <c r="A8" s="4" t="s">
        <v>231</v>
      </c>
      <c r="C8" s="7" t="n">
        <v>9600000</v>
      </c>
    </row>
    <row r="9" spans="1:9">
      <c r="A9" s="4" t="s">
        <v>236</v>
      </c>
      <c r="C9" s="4" t="s">
        <v>237</v>
      </c>
    </row>
    <row r="10" spans="1:9">
      <c r="A10" s="4" t="s">
        <v>238</v>
      </c>
    </row>
    <row r="11" spans="1:9">
      <c r="A11" s="4" t="s">
        <v>231</v>
      </c>
      <c r="I11" s="7" t="n">
        <v>9600000</v>
      </c>
    </row>
    <row r="12" spans="1:9">
      <c r="A12" s="4" t="s">
        <v>239</v>
      </c>
      <c r="I12" s="7" t="n">
        <v>500000</v>
      </c>
    </row>
    <row r="13" spans="1:9">
      <c r="A13" s="4" t="s">
        <v>240</v>
      </c>
    </row>
    <row r="14" spans="1:9">
      <c r="A14" s="4" t="s">
        <v>241</v>
      </c>
      <c r="E14" s="7" t="n">
        <v>4557611</v>
      </c>
    </row>
    <row r="15" spans="1:9">
      <c r="A15" s="4" t="s">
        <v>242</v>
      </c>
    </row>
    <row r="16" spans="1:9">
      <c r="A16" s="4" t="s">
        <v>243</v>
      </c>
      <c r="B16" s="5" t="n">
        <v>5</v>
      </c>
    </row>
    <row r="17" spans="1:9">
      <c r="A17" s="4" t="s">
        <v>244</v>
      </c>
      <c r="B17" s="5" t="n">
        <v>15750</v>
      </c>
    </row>
    <row r="18" spans="1:9">
      <c r="A18" s="4" t="s">
        <v>245</v>
      </c>
      <c r="B18" s="7" t="n">
        <v>40</v>
      </c>
    </row>
    <row r="19" spans="1:9">
      <c r="A19" s="4" t="s">
        <v>246</v>
      </c>
      <c r="B19" s="7" t="n">
        <v>630000</v>
      </c>
    </row>
    <row r="20" spans="1:9">
      <c r="A20" s="4" t="s">
        <v>247</v>
      </c>
    </row>
    <row r="21" spans="1:9">
      <c r="A21" s="4" t="s">
        <v>231</v>
      </c>
      <c r="E21" s="5" t="n">
        <v>10500000</v>
      </c>
    </row>
    <row r="22" spans="1:9">
      <c r="A22" s="4" t="s">
        <v>248</v>
      </c>
      <c r="E22" s="7" t="n">
        <v>1000000</v>
      </c>
      <c r="H22" s="7" t="n">
        <v>22500</v>
      </c>
    </row>
    <row r="23" spans="1:9">
      <c r="A23" s="4" t="s">
        <v>249</v>
      </c>
      <c r="G23" s="7" t="n">
        <v>500000</v>
      </c>
    </row>
    <row r="24" spans="1:9">
      <c r="A24" s="4" t="s">
        <v>250</v>
      </c>
    </row>
    <row r="25" spans="1:9">
      <c r="A25" s="4" t="s">
        <v>251</v>
      </c>
      <c r="C25" s="7" t="n">
        <v>4500000</v>
      </c>
    </row>
    <row r="26" spans="1:9">
      <c r="A26" s="4" t="s">
        <v>252</v>
      </c>
    </row>
    <row r="27" spans="1:9">
      <c r="A27" s="4" t="s">
        <v>251</v>
      </c>
      <c r="C27" s="7" t="n">
        <v>3500000</v>
      </c>
    </row>
    <row r="28" spans="1:9">
      <c r="A28" s="4" t="s">
        <v>253</v>
      </c>
    </row>
    <row r="29" spans="1:9">
      <c r="A29" s="4" t="s">
        <v>243</v>
      </c>
      <c r="D29" s="5" t="n">
        <v>17</v>
      </c>
    </row>
    <row r="30" spans="1:9">
      <c r="A30" s="4" t="s">
        <v>244</v>
      </c>
      <c r="D30" s="5" t="n">
        <v>75500</v>
      </c>
    </row>
    <row r="31" spans="1:9">
      <c r="A31" s="4" t="s">
        <v>245</v>
      </c>
      <c r="D31" s="7" t="n">
        <v>40</v>
      </c>
    </row>
    <row r="32" spans="1:9">
      <c r="A32" s="4" t="s">
        <v>246</v>
      </c>
      <c r="D32" s="7" t="n">
        <v>3020000</v>
      </c>
    </row>
  </sheetData>
  <mergeCells count="2">
    <mergeCell ref="A1:A2"/>
    <mergeCell ref="B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3"/>
    <col customWidth="1" max="2" min="2" width="31"/>
    <col customWidth="1" max="3" min="3" width="4"/>
  </cols>
  <sheetData>
    <row r="1" spans="1:3">
      <c r="A1" s="1" t="s">
        <v>254</v>
      </c>
      <c r="B1" s="2" t="s">
        <v>1</v>
      </c>
    </row>
    <row r="2" spans="1:3">
      <c r="B2" s="2" t="s">
        <v>2</v>
      </c>
    </row>
    <row r="3" spans="1:3">
      <c r="A3" s="4" t="s">
        <v>255</v>
      </c>
    </row>
    <row r="4" spans="1:3">
      <c r="A4" s="4" t="s">
        <v>196</v>
      </c>
      <c r="B4" s="4" t="s">
        <v>256</v>
      </c>
      <c r="C4" s="4" t="s">
        <v>257</v>
      </c>
    </row>
    <row r="5" spans="1:3">
      <c r="A5" s="4" t="s">
        <v>258</v>
      </c>
    </row>
    <row r="6" spans="1:3">
      <c r="A6" s="4" t="s">
        <v>196</v>
      </c>
      <c r="B6" s="4" t="s">
        <v>259</v>
      </c>
    </row>
    <row r="7" spans="1:3">
      <c r="A7" s="4" t="s">
        <v>260</v>
      </c>
    </row>
    <row r="8" spans="1:3">
      <c r="A8" s="4" t="s">
        <v>196</v>
      </c>
      <c r="B8" s="4" t="s">
        <v>261</v>
      </c>
    </row>
    <row r="9" spans="1:3">
      <c r="A9" s="4" t="s">
        <v>262</v>
      </c>
    </row>
    <row r="10" spans="1:3">
      <c r="A10" s="4" t="s">
        <v>196</v>
      </c>
      <c r="B10" s="4" t="s">
        <v>263</v>
      </c>
    </row>
    <row r="11" spans="1:3">
      <c r="A11" s="4" t="s">
        <v>264</v>
      </c>
    </row>
    <row r="12" spans="1:3">
      <c r="A12" s="4" t="s">
        <v>196</v>
      </c>
      <c r="B12" s="4" t="s">
        <v>265</v>
      </c>
    </row>
    <row r="13" spans="1:3"/>
    <row r="14" spans="1:3">
      <c r="A14" s="4" t="s">
        <v>257</v>
      </c>
      <c r="B14" s="4" t="s">
        <v>266</v>
      </c>
    </row>
  </sheetData>
  <mergeCells count="5">
    <mergeCell ref="A1:A2"/>
    <mergeCell ref="B1:C1"/>
    <mergeCell ref="B2:C2"/>
    <mergeCell ref="A13:C13"/>
    <mergeCell ref="B14:C14"/>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80"/>
    <col customWidth="1" max="5" min="5" width="14"/>
    <col customWidth="1" max="6" min="6" width="14"/>
    <col customWidth="1" max="7" min="7" width="16"/>
    <col customWidth="1" max="8" min="8" width="14"/>
  </cols>
  <sheetData>
    <row r="1" spans="1:8">
      <c r="A1" s="1" t="s">
        <v>267</v>
      </c>
      <c r="B1" s="2" t="s">
        <v>222</v>
      </c>
      <c r="D1" s="2" t="s">
        <v>1</v>
      </c>
      <c r="G1" s="2" t="s">
        <v>268</v>
      </c>
    </row>
    <row r="2" spans="1:8">
      <c r="B2" s="2" t="s">
        <v>2</v>
      </c>
      <c r="C2" s="2" t="s">
        <v>28</v>
      </c>
      <c r="D2" s="2" t="s">
        <v>2</v>
      </c>
      <c r="E2" s="2" t="s">
        <v>68</v>
      </c>
      <c r="F2" s="2" t="s">
        <v>68</v>
      </c>
      <c r="G2" s="2" t="s">
        <v>28</v>
      </c>
      <c r="H2" s="2" t="s">
        <v>269</v>
      </c>
    </row>
    <row r="3" spans="1:8">
      <c r="A3" s="4" t="s">
        <v>60</v>
      </c>
      <c r="B3" s="7" t="n">
        <v>78753</v>
      </c>
      <c r="C3" s="7" t="n">
        <v>78753</v>
      </c>
      <c r="D3" s="7" t="n">
        <v>78753</v>
      </c>
      <c r="G3" s="7" t="n">
        <v>78753</v>
      </c>
    </row>
    <row r="4" spans="1:8">
      <c r="A4" s="4" t="s">
        <v>270</v>
      </c>
      <c r="B4" s="5" t="n">
        <v>194555</v>
      </c>
      <c r="C4" s="5" t="n">
        <v>194555</v>
      </c>
      <c r="D4" s="5" t="n">
        <v>194555</v>
      </c>
      <c r="G4" s="5" t="n">
        <v>194555</v>
      </c>
    </row>
    <row r="5" spans="1:8">
      <c r="A5" s="4" t="s">
        <v>231</v>
      </c>
      <c r="B5" s="5" t="n">
        <v>900000</v>
      </c>
      <c r="D5" s="5" t="n">
        <v>900000</v>
      </c>
    </row>
    <row r="6" spans="1:8">
      <c r="A6" s="4" t="s">
        <v>271</v>
      </c>
      <c r="B6" s="5" t="n">
        <v>400000</v>
      </c>
      <c r="D6" s="7" t="n">
        <v>400000</v>
      </c>
    </row>
    <row r="7" spans="1:8">
      <c r="A7" s="4" t="s">
        <v>272</v>
      </c>
      <c r="D7" s="4" t="s">
        <v>273</v>
      </c>
    </row>
    <row r="8" spans="1:8">
      <c r="A8" s="4" t="s">
        <v>274</v>
      </c>
      <c r="B8" s="5" t="n">
        <v>735409</v>
      </c>
      <c r="C8" s="5" t="n">
        <v>341416</v>
      </c>
      <c r="D8" s="7" t="n">
        <v>735409</v>
      </c>
      <c r="G8" s="5" t="n">
        <v>341416</v>
      </c>
    </row>
    <row r="9" spans="1:8">
      <c r="A9" s="4" t="s">
        <v>275</v>
      </c>
      <c r="B9" s="5" t="n">
        <v>896075</v>
      </c>
      <c r="C9" s="5" t="n">
        <v>1185795</v>
      </c>
      <c r="D9" s="5" t="n">
        <v>896075</v>
      </c>
      <c r="G9" s="5" t="n">
        <v>1185795</v>
      </c>
    </row>
    <row r="10" spans="1:8">
      <c r="A10" s="4" t="s">
        <v>276</v>
      </c>
      <c r="B10" s="5" t="n">
        <v>419108</v>
      </c>
      <c r="C10" s="5" t="n">
        <v>362736</v>
      </c>
      <c r="D10" s="5" t="n">
        <v>419108</v>
      </c>
      <c r="G10" s="5" t="n">
        <v>362736</v>
      </c>
    </row>
    <row r="11" spans="1:8">
      <c r="A11" s="4" t="s">
        <v>235</v>
      </c>
    </row>
    <row r="12" spans="1:8">
      <c r="A12" s="4" t="s">
        <v>270</v>
      </c>
      <c r="B12" s="5" t="n">
        <v>143705</v>
      </c>
      <c r="D12" s="7" t="n">
        <v>143705</v>
      </c>
      <c r="E12" s="7" t="n">
        <v>143705</v>
      </c>
      <c r="F12" s="7" t="n">
        <v>143705</v>
      </c>
    </row>
    <row r="13" spans="1:8">
      <c r="A13" s="4" t="s">
        <v>231</v>
      </c>
      <c r="H13" s="7" t="n">
        <v>9600000</v>
      </c>
    </row>
    <row r="14" spans="1:8">
      <c r="A14" s="4" t="s">
        <v>236</v>
      </c>
      <c r="H14" s="4" t="s">
        <v>237</v>
      </c>
    </row>
    <row r="15" spans="1:8">
      <c r="A15" s="4" t="s">
        <v>277</v>
      </c>
    </row>
    <row r="16" spans="1:8">
      <c r="A16" s="4" t="s">
        <v>278</v>
      </c>
      <c r="D16" s="4" t="s">
        <v>279</v>
      </c>
    </row>
    <row r="17" spans="1:8">
      <c r="A17" s="4" t="s">
        <v>280</v>
      </c>
      <c r="B17" s="5" t="n">
        <v>571910</v>
      </c>
      <c r="C17" s="5" t="n">
        <v>493585</v>
      </c>
      <c r="D17" s="7" t="n">
        <v>571910</v>
      </c>
      <c r="G17" s="7" t="n">
        <v>493585</v>
      </c>
    </row>
    <row r="18" spans="1:8">
      <c r="A18" s="4" t="s">
        <v>281</v>
      </c>
      <c r="D18" s="4" t="s">
        <v>282</v>
      </c>
      <c r="G18" s="4" t="s">
        <v>283</v>
      </c>
    </row>
    <row r="19" spans="1:8">
      <c r="A19" s="4" t="s">
        <v>284</v>
      </c>
    </row>
    <row r="20" spans="1:8">
      <c r="A20" s="4" t="s">
        <v>278</v>
      </c>
      <c r="D20" s="4" t="s">
        <v>285</v>
      </c>
    </row>
    <row r="21" spans="1:8">
      <c r="A21" s="4" t="s">
        <v>280</v>
      </c>
      <c r="B21" s="5" t="n">
        <v>610385</v>
      </c>
      <c r="C21" s="5" t="n">
        <v>441691</v>
      </c>
      <c r="D21" s="7" t="n">
        <v>610385</v>
      </c>
      <c r="G21" s="7" t="n">
        <v>441691</v>
      </c>
    </row>
    <row r="22" spans="1:8">
      <c r="A22" s="4" t="s">
        <v>281</v>
      </c>
      <c r="D22" s="4" t="s">
        <v>286</v>
      </c>
      <c r="G22" s="4" t="s">
        <v>287</v>
      </c>
    </row>
    <row r="23" spans="1:8">
      <c r="A23" s="4" t="s">
        <v>288</v>
      </c>
    </row>
    <row r="24" spans="1:8">
      <c r="A24" s="4" t="s">
        <v>278</v>
      </c>
      <c r="D24" s="4" t="s">
        <v>289</v>
      </c>
      <c r="E24" s="4" t="s">
        <v>290</v>
      </c>
    </row>
    <row r="25" spans="1:8">
      <c r="A25" s="4" t="s">
        <v>280</v>
      </c>
      <c r="B25" s="5" t="n">
        <v>413483</v>
      </c>
      <c r="C25" s="5" t="n">
        <v>393432</v>
      </c>
      <c r="D25" s="7" t="n">
        <v>413483</v>
      </c>
      <c r="G25" s="7" t="n">
        <v>393432</v>
      </c>
    </row>
    <row r="26" spans="1:8">
      <c r="A26" s="4" t="s">
        <v>281</v>
      </c>
      <c r="D26" s="4" t="s">
        <v>291</v>
      </c>
      <c r="G26" s="4" t="s">
        <v>292</v>
      </c>
    </row>
    <row r="27" spans="1:8">
      <c r="A27" s="4" t="s">
        <v>293</v>
      </c>
    </row>
    <row r="28" spans="1:8">
      <c r="A28" s="4" t="s">
        <v>278</v>
      </c>
      <c r="D28" s="4" t="s">
        <v>291</v>
      </c>
    </row>
    <row r="29" spans="1:8">
      <c r="A29" s="4" t="s">
        <v>280</v>
      </c>
      <c r="B29" s="5" t="n">
        <v>371128</v>
      </c>
      <c r="C29" s="5" t="n">
        <v>299895</v>
      </c>
      <c r="D29" s="7" t="n">
        <v>371128</v>
      </c>
      <c r="G29" s="7" t="n">
        <v>299895</v>
      </c>
    </row>
    <row r="30" spans="1:8">
      <c r="A30" s="4" t="s">
        <v>281</v>
      </c>
      <c r="D30" s="4" t="s">
        <v>294</v>
      </c>
      <c r="G30" s="4" t="s">
        <v>295</v>
      </c>
    </row>
    <row r="31" spans="1:8">
      <c r="A31" s="4" t="s">
        <v>296</v>
      </c>
    </row>
    <row r="32" spans="1:8">
      <c r="A32" s="4" t="s">
        <v>280</v>
      </c>
      <c r="C32" s="7" t="n">
        <v>295853</v>
      </c>
      <c r="G32" s="7" t="n">
        <v>295853</v>
      </c>
    </row>
    <row r="33" spans="1:8">
      <c r="A33" s="4" t="s">
        <v>281</v>
      </c>
      <c r="G33" s="4" t="s">
        <v>297</v>
      </c>
    </row>
    <row r="34" spans="1:8">
      <c r="A34" s="4" t="s">
        <v>298</v>
      </c>
    </row>
    <row r="35" spans="1:8">
      <c r="A35" s="4" t="s">
        <v>278</v>
      </c>
      <c r="D35" s="4" t="s">
        <v>299</v>
      </c>
    </row>
    <row r="36" spans="1:8">
      <c r="A36" s="4" t="s">
        <v>280</v>
      </c>
      <c r="B36" s="7" t="n">
        <v>642498</v>
      </c>
      <c r="D36" s="7" t="n">
        <v>642498</v>
      </c>
    </row>
    <row r="37" spans="1:8">
      <c r="A37" s="4" t="s">
        <v>281</v>
      </c>
      <c r="D37" s="4" t="s">
        <v>300</v>
      </c>
    </row>
    <row r="38" spans="1:8">
      <c r="A38" s="4" t="s">
        <v>301</v>
      </c>
    </row>
    <row r="39" spans="1:8">
      <c r="A39" s="4" t="s">
        <v>302</v>
      </c>
      <c r="D39" s="4" t="s">
        <v>303</v>
      </c>
      <c r="F39" s="4" t="s">
        <v>304</v>
      </c>
    </row>
    <row r="40" spans="1:8">
      <c r="A40" s="4" t="s">
        <v>305</v>
      </c>
      <c r="B40" s="4" t="s">
        <v>306</v>
      </c>
      <c r="C40" s="4" t="s">
        <v>283</v>
      </c>
    </row>
  </sheetData>
  <mergeCells count="3">
    <mergeCell ref="A1:A2"/>
    <mergeCell ref="B1:C1"/>
    <mergeCell ref="D1:F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5"/>
    <col customWidth="1" max="3" min="3" width="15"/>
  </cols>
  <sheetData>
    <row r="1" spans="1:3">
      <c r="A1" s="1" t="s">
        <v>307</v>
      </c>
      <c r="B1" s="2" t="s">
        <v>222</v>
      </c>
      <c r="C1" s="2" t="s">
        <v>1</v>
      </c>
    </row>
    <row r="2" spans="1:3">
      <c r="B2" s="2" t="s">
        <v>269</v>
      </c>
      <c r="C2" s="2" t="s">
        <v>2</v>
      </c>
    </row>
    <row r="3" spans="1:3">
      <c r="A3" s="4" t="s">
        <v>308</v>
      </c>
      <c r="B3" s="7" t="n">
        <v>9600000</v>
      </c>
    </row>
    <row r="4" spans="1:3">
      <c r="A4" s="4" t="s">
        <v>309</v>
      </c>
      <c r="C4" s="7" t="n">
        <v>1990000</v>
      </c>
    </row>
    <row r="5" spans="1:3">
      <c r="A5" s="4" t="s">
        <v>39</v>
      </c>
      <c r="C5" s="7" t="n">
        <v>54993</v>
      </c>
    </row>
    <row r="6" spans="1:3">
      <c r="A6" s="4" t="s">
        <v>310</v>
      </c>
    </row>
    <row r="7" spans="1:3">
      <c r="A7" s="4" t="s">
        <v>308</v>
      </c>
      <c r="B7" s="5" t="n">
        <v>9600000</v>
      </c>
    </row>
    <row r="8" spans="1:3">
      <c r="A8" s="4" t="s">
        <v>311</v>
      </c>
      <c r="B8" s="5" t="n">
        <v>681251</v>
      </c>
    </row>
    <row r="9" spans="1:3">
      <c r="A9" s="4" t="s">
        <v>176</v>
      </c>
      <c r="B9" s="5" t="n">
        <v>693603</v>
      </c>
    </row>
    <row r="10" spans="1:3">
      <c r="A10" s="4" t="s">
        <v>34</v>
      </c>
      <c r="B10" s="5" t="n">
        <v>23053</v>
      </c>
    </row>
    <row r="11" spans="1:3">
      <c r="A11" s="4" t="s">
        <v>312</v>
      </c>
      <c r="B11" s="5" t="n">
        <v>2747100</v>
      </c>
    </row>
    <row r="12" spans="1:3">
      <c r="A12" s="4" t="s">
        <v>309</v>
      </c>
      <c r="B12" s="5" t="n">
        <v>1990000</v>
      </c>
    </row>
    <row r="13" spans="1:3">
      <c r="A13" s="4" t="s">
        <v>313</v>
      </c>
      <c r="B13" s="5" t="n">
        <v>3410000</v>
      </c>
    </row>
    <row r="14" spans="1:3">
      <c r="A14" s="4" t="s">
        <v>42</v>
      </c>
      <c r="B14" s="5" t="n">
        <v>9545007</v>
      </c>
    </row>
    <row r="15" spans="1:3">
      <c r="A15" s="4" t="s">
        <v>39</v>
      </c>
      <c r="B15" s="7" t="n">
        <v>549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314</v>
      </c>
      <c r="B1" s="2" t="s">
        <v>1</v>
      </c>
    </row>
    <row r="2" spans="1:3">
      <c r="B2" s="2" t="s">
        <v>2</v>
      </c>
      <c r="C2" s="2" t="s">
        <v>68</v>
      </c>
    </row>
    <row r="3" spans="1:3">
      <c r="A3" s="3" t="s">
        <v>315</v>
      </c>
    </row>
    <row r="4" spans="1:3">
      <c r="A4" s="4" t="s">
        <v>316</v>
      </c>
      <c r="B4" s="7" t="n">
        <v>1175777</v>
      </c>
      <c r="C4" s="7" t="n">
        <v>439576</v>
      </c>
    </row>
    <row r="5" spans="1:3">
      <c r="A5" s="4" t="s">
        <v>317</v>
      </c>
      <c r="B5" s="7" t="n">
        <v>756668</v>
      </c>
      <c r="C5" s="5" t="n">
        <v>-296856</v>
      </c>
    </row>
    <row r="6" spans="1:3">
      <c r="A6" s="4" t="s">
        <v>310</v>
      </c>
    </row>
    <row r="7" spans="1:3">
      <c r="A7" s="3" t="s">
        <v>315</v>
      </c>
    </row>
    <row r="8" spans="1:3">
      <c r="A8" s="4" t="s">
        <v>318</v>
      </c>
      <c r="C8" s="5" t="n">
        <v>8080306</v>
      </c>
    </row>
    <row r="9" spans="1:3">
      <c r="A9" s="4" t="s">
        <v>316</v>
      </c>
      <c r="C9" s="5" t="n">
        <v>983655</v>
      </c>
    </row>
    <row r="10" spans="1:3">
      <c r="A10" s="4" t="s">
        <v>317</v>
      </c>
      <c r="C10" s="5" t="n">
        <v>133633</v>
      </c>
    </row>
    <row r="11" spans="1:3">
      <c r="A11" s="4" t="s">
        <v>319</v>
      </c>
      <c r="C11" s="7" t="n">
        <v>13363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9</v>
      </c>
      <c r="B1" s="2" t="s">
        <v>2</v>
      </c>
      <c r="C1" s="2" t="s">
        <v>28</v>
      </c>
    </row>
    <row r="2" spans="1:3">
      <c r="A2" s="3" t="s">
        <v>29</v>
      </c>
    </row>
    <row r="3" spans="1:3">
      <c r="A3" s="4" t="s">
        <v>60</v>
      </c>
      <c r="B3" s="7" t="n">
        <v>78753</v>
      </c>
      <c r="C3" s="7" t="n">
        <v>78753</v>
      </c>
    </row>
    <row r="4" spans="1:3">
      <c r="A4" s="4" t="s">
        <v>61</v>
      </c>
      <c r="B4" s="7" t="n">
        <v>338260</v>
      </c>
      <c r="C4" s="7" t="n">
        <v>338260</v>
      </c>
    </row>
    <row r="5" spans="1:3">
      <c r="A5" s="3" t="s">
        <v>62</v>
      </c>
    </row>
    <row r="6" spans="1:3">
      <c r="A6" s="4" t="s">
        <v>63</v>
      </c>
      <c r="B6" s="8" t="n">
        <v>0.001</v>
      </c>
      <c r="C6" s="8" t="n">
        <v>0.001</v>
      </c>
    </row>
    <row r="7" spans="1:3">
      <c r="A7" s="4" t="s">
        <v>64</v>
      </c>
      <c r="B7" s="5" t="n">
        <v>1500000</v>
      </c>
      <c r="C7" s="5" t="n">
        <v>1500000</v>
      </c>
    </row>
    <row r="8" spans="1:3">
      <c r="A8" s="4" t="s">
        <v>65</v>
      </c>
      <c r="B8" s="5" t="n">
        <v>297386</v>
      </c>
      <c r="C8" s="5" t="n">
        <v>297386</v>
      </c>
    </row>
    <row r="9" spans="1:3">
      <c r="A9" s="4" t="s">
        <v>66</v>
      </c>
      <c r="B9" s="5" t="n">
        <v>297386</v>
      </c>
      <c r="C9" s="5" t="n">
        <v>2973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4"/>
  </cols>
  <sheetData>
    <row r="1" spans="1:4">
      <c r="A1" s="1" t="s">
        <v>320</v>
      </c>
      <c r="B1" s="2" t="s">
        <v>222</v>
      </c>
      <c r="C1" s="2" t="s">
        <v>1</v>
      </c>
    </row>
    <row r="2" spans="1:4">
      <c r="B2" s="2" t="s">
        <v>269</v>
      </c>
      <c r="C2" s="2" t="s">
        <v>2</v>
      </c>
      <c r="D2" s="2" t="s">
        <v>68</v>
      </c>
    </row>
    <row r="3" spans="1:4">
      <c r="A3" s="4" t="s">
        <v>308</v>
      </c>
      <c r="B3" s="7" t="n">
        <v>9600000</v>
      </c>
    </row>
    <row r="4" spans="1:4">
      <c r="A4" s="4" t="s">
        <v>321</v>
      </c>
      <c r="B4" s="7" t="n">
        <v>170000</v>
      </c>
    </row>
    <row r="5" spans="1:4">
      <c r="A5" s="4" t="s">
        <v>322</v>
      </c>
      <c r="C5" s="7" t="n">
        <v>756668</v>
      </c>
      <c r="D5" s="7" t="n">
        <v>-296856</v>
      </c>
    </row>
    <row r="6" spans="1:4">
      <c r="A6" s="4" t="s">
        <v>235</v>
      </c>
    </row>
    <row r="7" spans="1:4">
      <c r="A7" s="4" t="s">
        <v>322</v>
      </c>
      <c r="C7" s="5" t="n">
        <v>740948</v>
      </c>
    </row>
    <row r="8" spans="1:4">
      <c r="A8" s="4" t="s">
        <v>323</v>
      </c>
      <c r="C8" s="7" t="n">
        <v>8222819</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324</v>
      </c>
      <c r="B1" s="2" t="s">
        <v>1</v>
      </c>
    </row>
    <row r="2" spans="1:3">
      <c r="B2" s="2" t="s">
        <v>2</v>
      </c>
      <c r="C2" s="2" t="s">
        <v>68</v>
      </c>
    </row>
    <row r="3" spans="1:3">
      <c r="A3" s="4" t="s">
        <v>325</v>
      </c>
      <c r="B3" s="7" t="n">
        <v>10702784</v>
      </c>
      <c r="C3" s="7" t="n">
        <v>1884018</v>
      </c>
    </row>
    <row r="4" spans="1:3">
      <c r="A4" s="4" t="s">
        <v>71</v>
      </c>
      <c r="B4" s="5" t="n">
        <v>8415540</v>
      </c>
      <c r="C4" s="5" t="n">
        <v>1460212</v>
      </c>
    </row>
    <row r="5" spans="1:3">
      <c r="A5" s="4" t="s">
        <v>72</v>
      </c>
      <c r="B5" s="5" t="n">
        <v>2287244</v>
      </c>
      <c r="C5" s="5" t="n">
        <v>423806</v>
      </c>
    </row>
    <row r="6" spans="1:3">
      <c r="A6" s="3" t="s">
        <v>73</v>
      </c>
    </row>
    <row r="7" spans="1:3">
      <c r="A7" s="4" t="s">
        <v>74</v>
      </c>
      <c r="B7" s="5" t="n">
        <v>997670</v>
      </c>
      <c r="C7" s="5" t="n">
        <v>415111</v>
      </c>
    </row>
    <row r="8" spans="1:3">
      <c r="A8" s="4" t="s">
        <v>75</v>
      </c>
      <c r="B8" s="5" t="n">
        <v>178107</v>
      </c>
      <c r="C8" s="5" t="n">
        <v>24465</v>
      </c>
    </row>
    <row r="9" spans="1:3">
      <c r="A9" s="4" t="s">
        <v>76</v>
      </c>
      <c r="B9" s="5" t="n">
        <v>1175777</v>
      </c>
      <c r="C9" s="5" t="n">
        <v>439576</v>
      </c>
    </row>
    <row r="10" spans="1:3">
      <c r="A10" s="4" t="s">
        <v>326</v>
      </c>
      <c r="B10" s="5" t="n">
        <v>1111467</v>
      </c>
      <c r="C10" s="5" t="n">
        <v>-15770</v>
      </c>
    </row>
    <row r="11" spans="1:3">
      <c r="A11" s="3" t="s">
        <v>327</v>
      </c>
    </row>
    <row r="12" spans="1:3">
      <c r="A12" s="4" t="s">
        <v>328</v>
      </c>
      <c r="B12" s="5" t="n">
        <v>-365151</v>
      </c>
      <c r="C12" s="5" t="n">
        <v>-70246</v>
      </c>
    </row>
    <row r="13" spans="1:3">
      <c r="A13" s="4" t="s">
        <v>329</v>
      </c>
      <c r="B13" s="5" t="n">
        <v>-10352</v>
      </c>
      <c r="C13" s="5" t="n">
        <v>-2160</v>
      </c>
    </row>
    <row r="14" spans="1:3">
      <c r="A14" s="4" t="s">
        <v>82</v>
      </c>
      <c r="B14" s="5" t="n">
        <v>-354799</v>
      </c>
      <c r="C14" s="5" t="n">
        <v>-281086</v>
      </c>
    </row>
    <row r="15" spans="1:3">
      <c r="A15" s="4" t="s">
        <v>83</v>
      </c>
      <c r="B15" s="5" t="n">
        <v>756668</v>
      </c>
      <c r="C15" s="5" t="n">
        <v>-296856</v>
      </c>
    </row>
    <row r="16" spans="1:3">
      <c r="A16" s="4" t="s">
        <v>330</v>
      </c>
      <c r="B16" s="4" t="s">
        <v>51</v>
      </c>
      <c r="C16" s="5" t="n">
        <v>731</v>
      </c>
    </row>
    <row r="17" spans="1:3">
      <c r="A17" s="4" t="s">
        <v>331</v>
      </c>
      <c r="B17" s="4" t="s">
        <v>51</v>
      </c>
      <c r="C17" s="5" t="n">
        <v>217894</v>
      </c>
    </row>
    <row r="18" spans="1:3">
      <c r="A18" s="4" t="s">
        <v>332</v>
      </c>
    </row>
    <row r="19" spans="1:3">
      <c r="A19" s="4" t="s">
        <v>325</v>
      </c>
      <c r="C19" s="5" t="n">
        <v>4773590</v>
      </c>
    </row>
    <row r="20" spans="1:3">
      <c r="A20" s="4" t="s">
        <v>71</v>
      </c>
      <c r="C20" s="5" t="n">
        <v>3861317</v>
      </c>
    </row>
    <row r="21" spans="1:3">
      <c r="A21" s="4" t="s">
        <v>72</v>
      </c>
      <c r="C21" s="5" t="n">
        <v>912273</v>
      </c>
    </row>
    <row r="22" spans="1:3">
      <c r="A22" s="3" t="s">
        <v>73</v>
      </c>
    </row>
    <row r="23" spans="1:3">
      <c r="A23" s="4" t="s">
        <v>74</v>
      </c>
      <c r="C23" s="5" t="n">
        <v>344355</v>
      </c>
    </row>
    <row r="24" spans="1:3">
      <c r="A24" s="4" t="s">
        <v>75</v>
      </c>
      <c r="C24" s="5" t="n">
        <v>56796</v>
      </c>
    </row>
    <row r="25" spans="1:3">
      <c r="A25" s="4" t="s">
        <v>101</v>
      </c>
      <c r="C25" s="5" t="n">
        <v>3223</v>
      </c>
    </row>
    <row r="26" spans="1:3">
      <c r="A26" s="4" t="s">
        <v>76</v>
      </c>
      <c r="C26" s="5" t="n">
        <v>404374</v>
      </c>
    </row>
    <row r="27" spans="1:3">
      <c r="A27" s="4" t="s">
        <v>326</v>
      </c>
      <c r="C27" s="5" t="n">
        <v>507899</v>
      </c>
    </row>
    <row r="28" spans="1:3">
      <c r="A28" s="3" t="s">
        <v>327</v>
      </c>
    </row>
    <row r="29" spans="1:3">
      <c r="A29" s="4" t="s">
        <v>328</v>
      </c>
      <c r="C29" s="5" t="n">
        <v>-167386</v>
      </c>
    </row>
    <row r="30" spans="1:3">
      <c r="A30" s="4" t="s">
        <v>329</v>
      </c>
      <c r="C30" s="5" t="n">
        <v>-5926</v>
      </c>
    </row>
    <row r="31" spans="1:3">
      <c r="A31" s="4" t="s">
        <v>82</v>
      </c>
      <c r="C31" s="5" t="n">
        <v>-173312</v>
      </c>
    </row>
    <row r="32" spans="1:3">
      <c r="A32" s="4" t="s">
        <v>83</v>
      </c>
      <c r="C32" s="5" t="n">
        <v>334587</v>
      </c>
    </row>
    <row r="33" spans="1:3">
      <c r="A33" s="4" t="s">
        <v>330</v>
      </c>
      <c r="C33" s="5" t="n">
        <v>116693</v>
      </c>
    </row>
    <row r="34" spans="1:3">
      <c r="A34" s="4" t="s">
        <v>331</v>
      </c>
      <c r="C34" s="7" t="n">
        <v>21789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333</v>
      </c>
      <c r="B1" s="2" t="s">
        <v>2</v>
      </c>
      <c r="C1" s="2" t="s">
        <v>28</v>
      </c>
    </row>
    <row r="2" spans="1:3">
      <c r="A2" s="3" t="s">
        <v>334</v>
      </c>
    </row>
    <row r="3" spans="1:3">
      <c r="A3" s="4" t="s">
        <v>335</v>
      </c>
      <c r="B3" s="7" t="n">
        <v>3410000</v>
      </c>
      <c r="C3" s="7" t="n">
        <v>3410000</v>
      </c>
    </row>
    <row r="4" spans="1:3">
      <c r="A4" s="4" t="s">
        <v>336</v>
      </c>
      <c r="B4" s="5" t="n">
        <v>3067416</v>
      </c>
      <c r="C4" s="5" t="n">
        <v>3030635</v>
      </c>
    </row>
    <row r="5" spans="1:3">
      <c r="A5" s="4" t="s">
        <v>42</v>
      </c>
      <c r="B5" s="5" t="n">
        <v>6477416</v>
      </c>
      <c r="C5" s="5" t="n">
        <v>6440635</v>
      </c>
    </row>
    <row r="6" spans="1:3">
      <c r="A6" s="4" t="s">
        <v>337</v>
      </c>
      <c r="B6" s="5" t="n">
        <v>-334395</v>
      </c>
      <c r="C6" s="5" t="n">
        <v>-198929</v>
      </c>
    </row>
    <row r="7" spans="1:3">
      <c r="A7" s="4" t="s">
        <v>338</v>
      </c>
      <c r="B7" s="7" t="n">
        <v>6143021</v>
      </c>
      <c r="C7" s="7" t="n">
        <v>624170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2"/>
    <col customWidth="1" max="2" min="2" width="24"/>
    <col customWidth="1" max="3" min="3" width="21"/>
  </cols>
  <sheetData>
    <row r="1" spans="1:3">
      <c r="A1" s="1" t="s">
        <v>339</v>
      </c>
      <c r="B1" s="2" t="s">
        <v>1</v>
      </c>
    </row>
    <row r="2" spans="1:3">
      <c r="B2" s="2" t="s">
        <v>340</v>
      </c>
      <c r="C2" s="2" t="s">
        <v>341</v>
      </c>
    </row>
    <row r="3" spans="1:3">
      <c r="A3" s="4" t="s">
        <v>342</v>
      </c>
      <c r="B3" s="5" t="n">
        <v>220000</v>
      </c>
    </row>
    <row r="4" spans="1:3">
      <c r="A4" s="4" t="s">
        <v>343</v>
      </c>
      <c r="B4" s="7" t="n">
        <v>135466</v>
      </c>
      <c r="C4" s="7" t="n">
        <v>7538</v>
      </c>
    </row>
    <row r="5" spans="1:3">
      <c r="A5" s="4" t="s">
        <v>344</v>
      </c>
    </row>
    <row r="6" spans="1:3">
      <c r="A6" s="4" t="s">
        <v>345</v>
      </c>
      <c r="B6" s="7" t="n">
        <v>7767497</v>
      </c>
    </row>
    <row r="7" spans="1:3">
      <c r="A7" s="4" t="s">
        <v>264</v>
      </c>
    </row>
    <row r="8" spans="1:3">
      <c r="A8" s="4" t="s">
        <v>346</v>
      </c>
      <c r="B8" s="4" t="s">
        <v>265</v>
      </c>
    </row>
    <row r="9" spans="1:3">
      <c r="A9" s="4" t="s">
        <v>347</v>
      </c>
    </row>
    <row r="10" spans="1:3">
      <c r="A10" s="4" t="s">
        <v>346</v>
      </c>
      <c r="B10" s="4" t="s">
        <v>263</v>
      </c>
    </row>
    <row r="11" spans="1:3">
      <c r="A11" s="4" t="s">
        <v>348</v>
      </c>
    </row>
    <row r="12" spans="1:3">
      <c r="A12" s="4" t="s">
        <v>346</v>
      </c>
      <c r="B12" s="4" t="s">
        <v>26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49</v>
      </c>
      <c r="B1" s="2" t="s">
        <v>2</v>
      </c>
      <c r="C1" s="2" t="s">
        <v>28</v>
      </c>
    </row>
    <row r="2" spans="1:3">
      <c r="A2" s="3" t="s">
        <v>350</v>
      </c>
    </row>
    <row r="3" spans="1:3">
      <c r="A3" s="4" t="s">
        <v>351</v>
      </c>
      <c r="B3" s="7" t="n">
        <v>1889826</v>
      </c>
      <c r="C3" s="7" t="n">
        <v>1763213</v>
      </c>
    </row>
    <row r="4" spans="1:3">
      <c r="A4" s="4" t="s">
        <v>352</v>
      </c>
      <c r="B4" s="5" t="n">
        <v>113708</v>
      </c>
      <c r="C4" s="5" t="n">
        <v>115445</v>
      </c>
    </row>
    <row r="5" spans="1:3">
      <c r="A5" s="4" t="s">
        <v>353</v>
      </c>
      <c r="B5" s="5" t="n">
        <v>741482</v>
      </c>
      <c r="C5" s="5" t="n">
        <v>673088</v>
      </c>
    </row>
    <row r="6" spans="1:3">
      <c r="A6" s="4" t="s">
        <v>354</v>
      </c>
      <c r="B6" s="5" t="n">
        <v>78000</v>
      </c>
      <c r="C6" s="5" t="n">
        <v>15000</v>
      </c>
    </row>
    <row r="7" spans="1:3">
      <c r="A7" s="4" t="s">
        <v>355</v>
      </c>
      <c r="B7" s="5" t="n">
        <v>78038</v>
      </c>
      <c r="C7" s="5" t="n">
        <v>46000</v>
      </c>
    </row>
    <row r="8" spans="1:3">
      <c r="A8" s="4" t="s">
        <v>356</v>
      </c>
      <c r="B8" s="5" t="n">
        <v>11550</v>
      </c>
      <c r="C8" s="5" t="n">
        <v>12191</v>
      </c>
    </row>
    <row r="9" spans="1:3">
      <c r="A9" s="4" t="s">
        <v>44</v>
      </c>
      <c r="B9" s="7" t="n">
        <v>2912604</v>
      </c>
      <c r="C9" s="7" t="n">
        <v>262493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21"/>
  </cols>
  <sheetData>
    <row r="1" spans="1:2">
      <c r="A1" s="1" t="s">
        <v>357</v>
      </c>
      <c r="B1" s="2" t="s">
        <v>1</v>
      </c>
    </row>
    <row r="2" spans="1:2">
      <c r="B2" s="2" t="s">
        <v>358</v>
      </c>
    </row>
    <row r="3" spans="1:2">
      <c r="A3" s="3" t="s">
        <v>215</v>
      </c>
    </row>
    <row r="4" spans="1:2">
      <c r="A4" s="4" t="s">
        <v>359</v>
      </c>
      <c r="B4" s="7" t="n">
        <v>1990000</v>
      </c>
    </row>
    <row r="5" spans="1:2">
      <c r="A5" s="4" t="s">
        <v>39</v>
      </c>
      <c r="B5" s="7" t="n">
        <v>549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1"/>
    <col customWidth="1" max="2" min="2" width="80"/>
    <col customWidth="1" max="3" min="3" width="14"/>
  </cols>
  <sheetData>
    <row r="1" spans="1:3">
      <c r="A1" s="1" t="s">
        <v>360</v>
      </c>
      <c r="B1" s="2" t="s">
        <v>1</v>
      </c>
    </row>
    <row r="2" spans="1:3">
      <c r="B2" s="2" t="s">
        <v>2</v>
      </c>
      <c r="C2" s="2" t="s">
        <v>28</v>
      </c>
    </row>
    <row r="3" spans="1:3">
      <c r="A3" s="3" t="s">
        <v>215</v>
      </c>
    </row>
    <row r="4" spans="1:3">
      <c r="A4" s="4" t="s">
        <v>39</v>
      </c>
      <c r="B4" s="7" t="n">
        <v>54993</v>
      </c>
      <c r="C4" s="7" t="n">
        <v>54993</v>
      </c>
    </row>
    <row r="5" spans="1:3">
      <c r="A5" s="4" t="s">
        <v>361</v>
      </c>
      <c r="B5" s="7" t="n">
        <v>1857334</v>
      </c>
    </row>
    <row r="6" spans="1:3">
      <c r="A6" s="4" t="s">
        <v>362</v>
      </c>
      <c r="B6" s="4" t="s">
        <v>363</v>
      </c>
    </row>
    <row r="7" spans="1:3">
      <c r="A7" s="3" t="s">
        <v>364</v>
      </c>
    </row>
    <row r="8" spans="1:3">
      <c r="A8" s="5" t="n">
        <v>2018</v>
      </c>
      <c r="B8" s="7" t="n">
        <v>199000</v>
      </c>
    </row>
    <row r="9" spans="1:3">
      <c r="A9" s="5" t="n">
        <v>2019</v>
      </c>
      <c r="B9" s="5" t="n">
        <v>199000</v>
      </c>
    </row>
    <row r="10" spans="1:3">
      <c r="A10" s="5" t="n">
        <v>2020</v>
      </c>
      <c r="B10" s="5" t="n">
        <v>199000</v>
      </c>
    </row>
    <row r="11" spans="1:3">
      <c r="A11" s="5" t="n">
        <v>2021</v>
      </c>
      <c r="B11" s="5" t="n">
        <v>199000</v>
      </c>
    </row>
    <row r="12" spans="1:3">
      <c r="A12" s="5" t="n">
        <v>2022</v>
      </c>
      <c r="B12" s="5" t="n">
        <v>199000</v>
      </c>
    </row>
    <row r="13" spans="1:3">
      <c r="A13" s="4" t="s">
        <v>365</v>
      </c>
      <c r="B13" s="7" t="n">
        <v>199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366</v>
      </c>
      <c r="B1" s="2" t="s">
        <v>222</v>
      </c>
    </row>
    <row r="2" spans="1:3">
      <c r="B2" s="2" t="s">
        <v>269</v>
      </c>
      <c r="C2" s="2" t="s">
        <v>2</v>
      </c>
    </row>
    <row r="3" spans="1:3">
      <c r="A3" s="4" t="s">
        <v>271</v>
      </c>
      <c r="C3" s="7" t="n">
        <v>400000</v>
      </c>
    </row>
    <row r="4" spans="1:3">
      <c r="A4" s="4" t="s">
        <v>367</v>
      </c>
      <c r="B4" s="7" t="n">
        <v>9600000</v>
      </c>
    </row>
    <row r="5" spans="1:3">
      <c r="A5" s="4" t="s">
        <v>368</v>
      </c>
    </row>
    <row r="6" spans="1:3">
      <c r="A6" s="4" t="s">
        <v>369</v>
      </c>
      <c r="B6" s="4" t="s">
        <v>283</v>
      </c>
    </row>
    <row r="7" spans="1:3">
      <c r="A7" s="4" t="s">
        <v>370</v>
      </c>
    </row>
    <row r="8" spans="1:3">
      <c r="A8" s="4" t="s">
        <v>369</v>
      </c>
      <c r="B8" s="4" t="s">
        <v>283</v>
      </c>
    </row>
    <row r="9" spans="1:3">
      <c r="A9" s="4" t="s">
        <v>371</v>
      </c>
    </row>
    <row r="10" spans="1:3">
      <c r="A10" s="4" t="s">
        <v>271</v>
      </c>
      <c r="B10" s="7" t="n">
        <v>400000</v>
      </c>
    </row>
    <row r="11" spans="1:3">
      <c r="A11" s="4" t="s">
        <v>367</v>
      </c>
      <c r="B11" s="7" t="n">
        <v>9600000</v>
      </c>
    </row>
    <row r="12" spans="1:3">
      <c r="A12" s="4" t="s">
        <v>372</v>
      </c>
    </row>
    <row r="13" spans="1:3">
      <c r="A13" s="4" t="s">
        <v>373</v>
      </c>
      <c r="B13" s="4" t="s">
        <v>374</v>
      </c>
    </row>
    <row r="14" spans="1:3">
      <c r="A14" s="4" t="s">
        <v>369</v>
      </c>
      <c r="B14" s="4" t="s">
        <v>300</v>
      </c>
    </row>
    <row r="15" spans="1:3">
      <c r="A15" s="4" t="s">
        <v>375</v>
      </c>
      <c r="B15" s="4" t="s">
        <v>376</v>
      </c>
    </row>
    <row r="16" spans="1:3">
      <c r="A16" s="4" t="s">
        <v>377</v>
      </c>
      <c r="B16" s="4" t="s">
        <v>378</v>
      </c>
    </row>
    <row r="17" spans="1:3">
      <c r="A17" s="4" t="s">
        <v>379</v>
      </c>
    </row>
    <row r="18" spans="1:3">
      <c r="A18" s="4" t="s">
        <v>373</v>
      </c>
      <c r="B18" s="4" t="s">
        <v>374</v>
      </c>
    </row>
    <row r="19" spans="1:3">
      <c r="A19" s="4" t="s">
        <v>369</v>
      </c>
      <c r="B19" s="4" t="s">
        <v>300</v>
      </c>
    </row>
    <row r="20" spans="1:3">
      <c r="A20" s="4" t="s">
        <v>375</v>
      </c>
      <c r="B20" s="4" t="s">
        <v>289</v>
      </c>
    </row>
    <row r="21" spans="1:3">
      <c r="A21" s="4" t="s">
        <v>377</v>
      </c>
      <c r="B21" s="4" t="s">
        <v>3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64"/>
    <col customWidth="1" max="2" min="2" width="14"/>
    <col customWidth="1" max="3" min="3" width="80"/>
    <col customWidth="1" max="4" min="4" width="14"/>
    <col customWidth="1" max="5" min="5" width="14"/>
  </cols>
  <sheetData>
    <row r="1" spans="1:5">
      <c r="A1" s="1" t="s">
        <v>381</v>
      </c>
      <c r="B1" s="2" t="s">
        <v>382</v>
      </c>
      <c r="C1" s="2" t="s">
        <v>2</v>
      </c>
      <c r="D1" s="2" t="s">
        <v>383</v>
      </c>
      <c r="E1" s="2" t="s">
        <v>384</v>
      </c>
    </row>
    <row r="2" spans="1:5">
      <c r="A2" s="4" t="s">
        <v>385</v>
      </c>
    </row>
    <row r="3" spans="1:5">
      <c r="A3" s="3" t="s">
        <v>386</v>
      </c>
    </row>
    <row r="4" spans="1:5">
      <c r="A4" s="4" t="s">
        <v>387</v>
      </c>
      <c r="C4" s="4" t="s">
        <v>388</v>
      </c>
    </row>
    <row r="5" spans="1:5">
      <c r="A5" s="4" t="s">
        <v>389</v>
      </c>
    </row>
    <row r="6" spans="1:5">
      <c r="A6" s="3" t="s">
        <v>386</v>
      </c>
    </row>
    <row r="7" spans="1:5">
      <c r="A7" s="4" t="s">
        <v>387</v>
      </c>
      <c r="C7" s="4" t="s">
        <v>390</v>
      </c>
    </row>
    <row r="8" spans="1:5">
      <c r="A8" s="4" t="s">
        <v>391</v>
      </c>
    </row>
    <row r="9" spans="1:5">
      <c r="A9" s="3" t="s">
        <v>386</v>
      </c>
    </row>
    <row r="10" spans="1:5">
      <c r="A10" s="4" t="s">
        <v>392</v>
      </c>
      <c r="C10" s="5" t="n">
        <v>625</v>
      </c>
    </row>
    <row r="11" spans="1:5">
      <c r="A11" s="4" t="s">
        <v>393</v>
      </c>
    </row>
    <row r="12" spans="1:5">
      <c r="A12" s="3" t="s">
        <v>386</v>
      </c>
    </row>
    <row r="13" spans="1:5">
      <c r="A13" s="4" t="s">
        <v>392</v>
      </c>
      <c r="C13" s="5" t="n">
        <v>625</v>
      </c>
    </row>
    <row r="14" spans="1:5">
      <c r="A14" s="4" t="s">
        <v>394</v>
      </c>
    </row>
    <row r="15" spans="1:5">
      <c r="A15" s="3" t="s">
        <v>386</v>
      </c>
    </row>
    <row r="16" spans="1:5">
      <c r="A16" s="4" t="s">
        <v>395</v>
      </c>
      <c r="D16" s="7" t="n">
        <v>1750000</v>
      </c>
      <c r="E16" s="7" t="n">
        <v>1250000</v>
      </c>
    </row>
    <row r="17" spans="1:5">
      <c r="A17" s="4" t="s">
        <v>396</v>
      </c>
    </row>
    <row r="18" spans="1:5">
      <c r="A18" s="3" t="s">
        <v>386</v>
      </c>
    </row>
    <row r="19" spans="1:5">
      <c r="A19" s="4" t="s">
        <v>397</v>
      </c>
      <c r="B19" s="7" t="n">
        <v>100000</v>
      </c>
    </row>
    <row r="20" spans="1:5">
      <c r="A20" s="4" t="s">
        <v>392</v>
      </c>
      <c r="C20" s="5" t="n">
        <v>7500</v>
      </c>
    </row>
    <row r="21" spans="1:5">
      <c r="A21" s="4" t="s">
        <v>398</v>
      </c>
      <c r="C21" s="7" t="n">
        <v>600000</v>
      </c>
    </row>
    <row r="22" spans="1:5">
      <c r="A22" s="4" t="s">
        <v>399</v>
      </c>
    </row>
    <row r="23" spans="1:5">
      <c r="A23" s="3" t="s">
        <v>386</v>
      </c>
    </row>
    <row r="24" spans="1:5">
      <c r="A24" s="4" t="s">
        <v>397</v>
      </c>
      <c r="B24" s="7" t="n">
        <v>100000</v>
      </c>
    </row>
    <row r="25" spans="1:5">
      <c r="A25" s="4" t="s">
        <v>392</v>
      </c>
      <c r="C25" s="5" t="n">
        <v>7500</v>
      </c>
    </row>
    <row r="26" spans="1:5">
      <c r="A26" s="4" t="s">
        <v>398</v>
      </c>
      <c r="C26" s="7" t="n">
        <v>600000</v>
      </c>
    </row>
    <row r="27" spans="1:5">
      <c r="A27" s="4" t="s">
        <v>400</v>
      </c>
    </row>
    <row r="28" spans="1:5">
      <c r="A28" s="3" t="s">
        <v>386</v>
      </c>
    </row>
    <row r="29" spans="1:5">
      <c r="A29" s="5" t="n">
        <v>2018</v>
      </c>
      <c r="C29" s="5" t="n">
        <v>77000</v>
      </c>
    </row>
    <row r="30" spans="1:5">
      <c r="A30" s="5" t="n">
        <v>2019</v>
      </c>
      <c r="C30" s="5" t="n">
        <v>77000</v>
      </c>
    </row>
    <row r="31" spans="1:5">
      <c r="A31" s="5" t="n">
        <v>2020</v>
      </c>
      <c r="C31" s="5" t="n">
        <v>77000</v>
      </c>
    </row>
    <row r="32" spans="1:5">
      <c r="A32" s="5" t="n">
        <v>2021</v>
      </c>
      <c r="C32" s="5" t="n">
        <v>77000</v>
      </c>
    </row>
    <row r="33" spans="1:5">
      <c r="A33" s="5" t="n">
        <v>2022</v>
      </c>
      <c r="C33" s="5" t="n">
        <v>57750</v>
      </c>
    </row>
    <row r="34" spans="1:5">
      <c r="A34" s="4" t="s">
        <v>401</v>
      </c>
      <c r="C34" s="7" t="n">
        <v>365750</v>
      </c>
    </row>
    <row r="35" spans="1:5">
      <c r="A35" s="4" t="s">
        <v>402</v>
      </c>
      <c r="C35" s="4" t="s">
        <v>403</v>
      </c>
    </row>
    <row r="36" spans="1:5">
      <c r="A36" s="4" t="s">
        <v>404</v>
      </c>
    </row>
    <row r="37" spans="1:5">
      <c r="A37" s="3" t="s">
        <v>386</v>
      </c>
    </row>
    <row r="38" spans="1:5">
      <c r="A38" s="5" t="n">
        <v>2018</v>
      </c>
      <c r="C38" s="7" t="n">
        <v>42400</v>
      </c>
    </row>
    <row r="39" spans="1:5">
      <c r="A39" s="5" t="n">
        <v>2019</v>
      </c>
      <c r="C39" s="5" t="n">
        <v>7067</v>
      </c>
    </row>
    <row r="40" spans="1:5">
      <c r="A40" s="4" t="s">
        <v>401</v>
      </c>
      <c r="C40" s="7" t="n">
        <v>49467</v>
      </c>
    </row>
    <row r="41" spans="1:5">
      <c r="A41" s="4" t="s">
        <v>402</v>
      </c>
      <c r="C41" s="4" t="s">
        <v>40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406</v>
      </c>
      <c r="B1" s="2" t="s">
        <v>1</v>
      </c>
    </row>
    <row r="2" spans="1:3">
      <c r="B2" s="2" t="s">
        <v>2</v>
      </c>
      <c r="C2" s="2" t="s">
        <v>68</v>
      </c>
    </row>
    <row r="3" spans="1:3">
      <c r="A3" s="4" t="s">
        <v>325</v>
      </c>
      <c r="B3" s="7" t="n">
        <v>10702784</v>
      </c>
      <c r="C3" s="7" t="n">
        <v>1884018</v>
      </c>
    </row>
    <row r="4" spans="1:3">
      <c r="A4" s="4" t="s">
        <v>71</v>
      </c>
      <c r="B4" s="5" t="n">
        <v>8415540</v>
      </c>
      <c r="C4" s="5" t="n">
        <v>1460212</v>
      </c>
    </row>
    <row r="5" spans="1:3">
      <c r="A5" s="4" t="s">
        <v>72</v>
      </c>
      <c r="B5" s="5" t="n">
        <v>2287244</v>
      </c>
      <c r="C5" s="5" t="n">
        <v>423806</v>
      </c>
    </row>
    <row r="6" spans="1:3">
      <c r="A6" s="3" t="s">
        <v>73</v>
      </c>
    </row>
    <row r="7" spans="1:3">
      <c r="A7" s="4" t="s">
        <v>74</v>
      </c>
      <c r="B7" s="5" t="n">
        <v>997670</v>
      </c>
      <c r="C7" s="5" t="n">
        <v>415111</v>
      </c>
    </row>
    <row r="8" spans="1:3">
      <c r="A8" s="4" t="s">
        <v>75</v>
      </c>
      <c r="B8" s="5" t="n">
        <v>178107</v>
      </c>
      <c r="C8" s="5" t="n">
        <v>24465</v>
      </c>
    </row>
    <row r="9" spans="1:3">
      <c r="A9" s="4" t="s">
        <v>76</v>
      </c>
      <c r="B9" s="5" t="n">
        <v>1175777</v>
      </c>
      <c r="C9" s="5" t="n">
        <v>439576</v>
      </c>
    </row>
    <row r="10" spans="1:3">
      <c r="A10" s="4" t="s">
        <v>326</v>
      </c>
      <c r="B10" s="5" t="n">
        <v>1111467</v>
      </c>
      <c r="C10" s="5" t="n">
        <v>-15770</v>
      </c>
    </row>
    <row r="11" spans="1:3">
      <c r="A11" s="3" t="s">
        <v>327</v>
      </c>
    </row>
    <row r="12" spans="1:3">
      <c r="A12" s="4" t="s">
        <v>328</v>
      </c>
      <c r="B12" s="5" t="n">
        <v>-365151</v>
      </c>
      <c r="C12" s="5" t="n">
        <v>-70246</v>
      </c>
    </row>
    <row r="13" spans="1:3">
      <c r="A13" s="4" t="s">
        <v>83</v>
      </c>
      <c r="B13" s="5" t="n">
        <v>756668</v>
      </c>
      <c r="C13" s="7" t="n">
        <v>-296856</v>
      </c>
    </row>
    <row r="14" spans="1:3">
      <c r="A14" s="4" t="s">
        <v>407</v>
      </c>
    </row>
    <row r="15" spans="1:3">
      <c r="A15" s="4" t="s">
        <v>325</v>
      </c>
      <c r="B15" s="5" t="n">
        <v>2479965</v>
      </c>
    </row>
    <row r="16" spans="1:3">
      <c r="A16" s="4" t="s">
        <v>71</v>
      </c>
      <c r="B16" s="5" t="n">
        <v>1969056</v>
      </c>
    </row>
    <row r="17" spans="1:3">
      <c r="A17" s="4" t="s">
        <v>72</v>
      </c>
      <c r="B17" s="5" t="n">
        <v>510909</v>
      </c>
    </row>
    <row r="18" spans="1:3">
      <c r="A18" s="3" t="s">
        <v>73</v>
      </c>
    </row>
    <row r="19" spans="1:3">
      <c r="A19" s="4" t="s">
        <v>74</v>
      </c>
      <c r="B19" s="5" t="n">
        <v>381219</v>
      </c>
    </row>
    <row r="20" spans="1:3">
      <c r="A20" s="4" t="s">
        <v>75</v>
      </c>
      <c r="B20" s="5" t="n">
        <v>23710</v>
      </c>
    </row>
    <row r="21" spans="1:3">
      <c r="A21" s="4" t="s">
        <v>76</v>
      </c>
      <c r="B21" s="5" t="n">
        <v>404929</v>
      </c>
    </row>
    <row r="22" spans="1:3">
      <c r="A22" s="4" t="s">
        <v>326</v>
      </c>
      <c r="B22" s="5" t="n">
        <v>105980</v>
      </c>
    </row>
    <row r="23" spans="1:3">
      <c r="A23" s="4" t="s">
        <v>408</v>
      </c>
    </row>
    <row r="24" spans="1:3">
      <c r="A24" s="4" t="s">
        <v>325</v>
      </c>
      <c r="B24" s="5" t="n">
        <v>8222819</v>
      </c>
    </row>
    <row r="25" spans="1:3">
      <c r="A25" s="4" t="s">
        <v>71</v>
      </c>
      <c r="B25" s="5" t="n">
        <v>6446484</v>
      </c>
    </row>
    <row r="26" spans="1:3">
      <c r="A26" s="4" t="s">
        <v>72</v>
      </c>
      <c r="B26" s="5" t="n">
        <v>1776335</v>
      </c>
    </row>
    <row r="27" spans="1:3">
      <c r="A27" s="3" t="s">
        <v>73</v>
      </c>
    </row>
    <row r="28" spans="1:3">
      <c r="A28" s="4" t="s">
        <v>74</v>
      </c>
      <c r="B28" s="5" t="n">
        <v>510656</v>
      </c>
    </row>
    <row r="29" spans="1:3">
      <c r="A29" s="4" t="s">
        <v>75</v>
      </c>
      <c r="B29" s="5" t="n">
        <v>120898</v>
      </c>
    </row>
    <row r="30" spans="1:3">
      <c r="A30" s="4" t="s">
        <v>76</v>
      </c>
      <c r="B30" s="5" t="n">
        <v>631554</v>
      </c>
    </row>
    <row r="31" spans="1:3">
      <c r="A31" s="4" t="s">
        <v>326</v>
      </c>
      <c r="B31" s="5" t="n">
        <v>1144781</v>
      </c>
    </row>
    <row r="32" spans="1:3">
      <c r="A32" s="4" t="s">
        <v>409</v>
      </c>
      <c r="B32" s="5" t="n">
        <v>1250761</v>
      </c>
    </row>
    <row r="33" spans="1:3">
      <c r="A33" s="3" t="s">
        <v>327</v>
      </c>
    </row>
    <row r="34" spans="1:3">
      <c r="A34" s="4" t="s">
        <v>328</v>
      </c>
      <c r="B34" s="5" t="n">
        <v>-365151</v>
      </c>
    </row>
    <row r="35" spans="1:3">
      <c r="A35" s="4" t="s">
        <v>74</v>
      </c>
      <c r="B35" s="5" t="n">
        <v>-139294</v>
      </c>
    </row>
    <row r="36" spans="1:3">
      <c r="A36" s="4" t="s">
        <v>327</v>
      </c>
      <c r="B36" s="5" t="n">
        <v>10352</v>
      </c>
    </row>
    <row r="37" spans="1:3">
      <c r="A37" s="4" t="s">
        <v>82</v>
      </c>
      <c r="B37" s="5" t="n">
        <v>-494093</v>
      </c>
    </row>
    <row r="38" spans="1:3">
      <c r="A38" s="4" t="s">
        <v>83</v>
      </c>
      <c r="B38" s="7" t="n">
        <v>75666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67</v>
      </c>
      <c r="B1" s="2" t="s">
        <v>1</v>
      </c>
    </row>
    <row r="2" spans="1:3">
      <c r="B2" s="2" t="s">
        <v>2</v>
      </c>
      <c r="C2" s="2" t="s">
        <v>68</v>
      </c>
    </row>
    <row r="3" spans="1:3">
      <c r="A3" s="3" t="s">
        <v>69</v>
      </c>
    </row>
    <row r="4" spans="1:3">
      <c r="A4" s="4" t="s">
        <v>70</v>
      </c>
      <c r="B4" s="7" t="n">
        <v>10702784</v>
      </c>
      <c r="C4" s="7" t="n">
        <v>1884018</v>
      </c>
    </row>
    <row r="5" spans="1:3">
      <c r="A5" s="4" t="s">
        <v>71</v>
      </c>
      <c r="B5" s="5" t="n">
        <v>8415540</v>
      </c>
      <c r="C5" s="5" t="n">
        <v>1460212</v>
      </c>
    </row>
    <row r="6" spans="1:3">
      <c r="A6" s="4" t="s">
        <v>72</v>
      </c>
      <c r="B6" s="5" t="n">
        <v>2287244</v>
      </c>
      <c r="C6" s="5" t="n">
        <v>423806</v>
      </c>
    </row>
    <row r="7" spans="1:3">
      <c r="A7" s="3" t="s">
        <v>73</v>
      </c>
    </row>
    <row r="8" spans="1:3">
      <c r="A8" s="4" t="s">
        <v>74</v>
      </c>
      <c r="B8" s="5" t="n">
        <v>997670</v>
      </c>
      <c r="C8" s="5" t="n">
        <v>415111</v>
      </c>
    </row>
    <row r="9" spans="1:3">
      <c r="A9" s="4" t="s">
        <v>75</v>
      </c>
      <c r="B9" s="5" t="n">
        <v>178107</v>
      </c>
      <c r="C9" s="5" t="n">
        <v>24465</v>
      </c>
    </row>
    <row r="10" spans="1:3">
      <c r="A10" s="4" t="s">
        <v>76</v>
      </c>
      <c r="B10" s="5" t="n">
        <v>1175777</v>
      </c>
      <c r="C10" s="5" t="n">
        <v>439576</v>
      </c>
    </row>
    <row r="11" spans="1:3">
      <c r="A11" s="4" t="s">
        <v>77</v>
      </c>
      <c r="B11" s="5" t="n">
        <v>1111467</v>
      </c>
      <c r="C11" s="5" t="n">
        <v>-15770</v>
      </c>
    </row>
    <row r="12" spans="1:3">
      <c r="A12" s="3" t="s">
        <v>78</v>
      </c>
    </row>
    <row r="13" spans="1:3">
      <c r="A13" s="4" t="s">
        <v>79</v>
      </c>
      <c r="B13" s="5" t="n">
        <v>-365151</v>
      </c>
      <c r="C13" s="5" t="n">
        <v>-70246</v>
      </c>
    </row>
    <row r="14" spans="1:3">
      <c r="A14" s="4" t="s">
        <v>80</v>
      </c>
      <c r="B14" s="4" t="s">
        <v>51</v>
      </c>
      <c r="C14" s="5" t="n">
        <v>-213000</v>
      </c>
    </row>
    <row r="15" spans="1:3">
      <c r="A15" s="4" t="s">
        <v>81</v>
      </c>
      <c r="B15" s="5" t="n">
        <v>10352</v>
      </c>
      <c r="C15" s="5" t="n">
        <v>2160</v>
      </c>
    </row>
    <row r="16" spans="1:3">
      <c r="A16" s="4" t="s">
        <v>82</v>
      </c>
      <c r="B16" s="5" t="n">
        <v>-354799</v>
      </c>
      <c r="C16" s="5" t="n">
        <v>-281086</v>
      </c>
    </row>
    <row r="17" spans="1:3">
      <c r="A17" s="4" t="s">
        <v>83</v>
      </c>
      <c r="B17" s="5" t="n">
        <v>756668</v>
      </c>
      <c r="C17" s="5" t="n">
        <v>-296856</v>
      </c>
    </row>
    <row r="18" spans="1:3">
      <c r="A18" s="4" t="s">
        <v>84</v>
      </c>
      <c r="B18" s="4" t="s">
        <v>51</v>
      </c>
      <c r="C18" s="5" t="n">
        <v>-731</v>
      </c>
    </row>
    <row r="19" spans="1:3">
      <c r="A19" s="4" t="s">
        <v>85</v>
      </c>
      <c r="B19" s="5" t="n">
        <v>756668</v>
      </c>
      <c r="C19" s="5" t="n">
        <v>-297587</v>
      </c>
    </row>
    <row r="20" spans="1:3">
      <c r="A20" s="4" t="s">
        <v>86</v>
      </c>
      <c r="B20" s="4" t="s">
        <v>51</v>
      </c>
      <c r="C20" s="5" t="n">
        <v>217894</v>
      </c>
    </row>
    <row r="21" spans="1:3">
      <c r="A21" s="4" t="s">
        <v>87</v>
      </c>
      <c r="B21" s="5" t="n">
        <v>756668</v>
      </c>
      <c r="C21" s="5" t="n">
        <v>-79693</v>
      </c>
    </row>
    <row r="22" spans="1:3">
      <c r="A22" s="4" t="s">
        <v>88</v>
      </c>
      <c r="B22" s="5" t="n">
        <v>197737</v>
      </c>
      <c r="C22" s="4" t="s">
        <v>51</v>
      </c>
    </row>
    <row r="23" spans="1:3">
      <c r="A23" s="4" t="s">
        <v>89</v>
      </c>
      <c r="B23" s="7" t="n">
        <v>558931</v>
      </c>
      <c r="C23" s="7" t="n">
        <v>-79693</v>
      </c>
    </row>
    <row r="24" spans="1:3">
      <c r="A24" s="3" t="s">
        <v>90</v>
      </c>
    </row>
    <row r="25" spans="1:3">
      <c r="A25" s="4" t="s">
        <v>91</v>
      </c>
      <c r="B25" s="9" t="n">
        <v>1.88</v>
      </c>
      <c r="C25" s="7" t="n">
        <v>-1</v>
      </c>
    </row>
    <row r="26" spans="1:3">
      <c r="A26" s="4" t="s">
        <v>92</v>
      </c>
      <c r="B26" s="4" t="s">
        <v>51</v>
      </c>
      <c r="C26" s="10" t="n">
        <v>0.73</v>
      </c>
    </row>
    <row r="27" spans="1:3">
      <c r="A27" s="4" t="s">
        <v>93</v>
      </c>
      <c r="B27" s="10" t="n">
        <v>1.88</v>
      </c>
      <c r="C27" s="10" t="n">
        <v>-0.27</v>
      </c>
    </row>
    <row r="28" spans="1:3">
      <c r="A28" s="3" t="s">
        <v>94</v>
      </c>
    </row>
    <row r="29" spans="1:3">
      <c r="A29" s="4" t="s">
        <v>91</v>
      </c>
      <c r="B29" s="10" t="n">
        <v>1.88</v>
      </c>
      <c r="C29" s="5" t="n">
        <v>-1</v>
      </c>
    </row>
    <row r="30" spans="1:3">
      <c r="A30" s="4" t="s">
        <v>92</v>
      </c>
      <c r="B30" s="4" t="s">
        <v>51</v>
      </c>
      <c r="C30" s="10" t="n">
        <v>0.73</v>
      </c>
    </row>
    <row r="31" spans="1:3">
      <c r="A31" s="4" t="s">
        <v>93</v>
      </c>
      <c r="B31" s="9" t="n">
        <v>1.88</v>
      </c>
      <c r="C31" s="9" t="n">
        <v>-0.27</v>
      </c>
    </row>
    <row r="32" spans="1:3">
      <c r="A32" s="3" t="s">
        <v>95</v>
      </c>
    </row>
    <row r="33" spans="1:3">
      <c r="A33" s="4" t="s">
        <v>96</v>
      </c>
      <c r="B33" s="5" t="n">
        <v>297386</v>
      </c>
      <c r="C33" s="5" t="n">
        <v>298867</v>
      </c>
    </row>
    <row r="34" spans="1:3">
      <c r="A34" s="4" t="s">
        <v>97</v>
      </c>
      <c r="B34" s="5" t="n">
        <v>297386</v>
      </c>
      <c r="C34" s="5" t="n">
        <v>29886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80"/>
    <col customWidth="1" max="3" min="3" width="14"/>
  </cols>
  <sheetData>
    <row r="1" spans="1:3">
      <c r="A1" s="1" t="s">
        <v>410</v>
      </c>
      <c r="B1" s="2" t="s">
        <v>1</v>
      </c>
    </row>
    <row r="2" spans="1:3">
      <c r="B2" s="2" t="s">
        <v>2</v>
      </c>
      <c r="C2" s="2" t="s">
        <v>28</v>
      </c>
    </row>
    <row r="3" spans="1:3">
      <c r="A3" s="4" t="s">
        <v>56</v>
      </c>
      <c r="B3" s="7" t="n">
        <v>-9544791</v>
      </c>
      <c r="C3" s="7" t="n">
        <v>-10103722</v>
      </c>
    </row>
    <row r="4" spans="1:3">
      <c r="A4" s="4" t="s">
        <v>272</v>
      </c>
      <c r="B4" s="4" t="s">
        <v>273</v>
      </c>
    </row>
    <row r="5" spans="1:3">
      <c r="A5" s="4" t="s">
        <v>411</v>
      </c>
    </row>
    <row r="6" spans="1:3">
      <c r="A6" s="4" t="s">
        <v>412</v>
      </c>
      <c r="B6" s="7" t="n">
        <v>2352000</v>
      </c>
    </row>
    <row r="7" spans="1:3">
      <c r="A7" s="4" t="s">
        <v>413</v>
      </c>
    </row>
    <row r="8" spans="1:3">
      <c r="A8" s="4" t="s">
        <v>412</v>
      </c>
      <c r="B8" s="7" t="n">
        <v>4118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68</v>
      </c>
    </row>
    <row r="3" spans="1:3">
      <c r="A3" s="3" t="s">
        <v>99</v>
      </c>
    </row>
    <row r="4" spans="1:3">
      <c r="A4" s="4" t="s">
        <v>87</v>
      </c>
      <c r="B4" s="7" t="n">
        <v>756668</v>
      </c>
      <c r="C4" s="7" t="n">
        <v>-79693</v>
      </c>
    </row>
    <row r="5" spans="1:3">
      <c r="A5" s="3" t="s">
        <v>100</v>
      </c>
    </row>
    <row r="6" spans="1:3">
      <c r="A6" s="4" t="s">
        <v>101</v>
      </c>
      <c r="B6" s="5" t="n">
        <v>185215</v>
      </c>
      <c r="C6" s="5" t="n">
        <v>7538</v>
      </c>
    </row>
    <row r="7" spans="1:3">
      <c r="A7" s="4" t="s">
        <v>102</v>
      </c>
      <c r="B7" s="5" t="n">
        <v>33333</v>
      </c>
      <c r="C7" s="5" t="n">
        <v>25301</v>
      </c>
    </row>
    <row r="8" spans="1:3">
      <c r="A8" s="4" t="s">
        <v>103</v>
      </c>
      <c r="B8" s="4" t="s">
        <v>51</v>
      </c>
      <c r="C8" s="5" t="n">
        <v>3164</v>
      </c>
    </row>
    <row r="9" spans="1:3">
      <c r="A9" s="4" t="s">
        <v>104</v>
      </c>
      <c r="B9" s="4" t="s">
        <v>51</v>
      </c>
      <c r="C9" s="5" t="n">
        <v>-217894</v>
      </c>
    </row>
    <row r="10" spans="1:3">
      <c r="A10" s="4" t="s">
        <v>105</v>
      </c>
      <c r="B10" s="4" t="s">
        <v>51</v>
      </c>
      <c r="C10" s="5" t="n">
        <v>213000</v>
      </c>
    </row>
    <row r="11" spans="1:3">
      <c r="A11" s="4" t="s">
        <v>106</v>
      </c>
      <c r="B11" s="4" t="s">
        <v>51</v>
      </c>
      <c r="C11" s="5" t="n">
        <v>60639</v>
      </c>
    </row>
    <row r="12" spans="1:3">
      <c r="A12" s="3" t="s">
        <v>107</v>
      </c>
    </row>
    <row r="13" spans="1:3">
      <c r="A13" s="4" t="s">
        <v>108</v>
      </c>
      <c r="B13" s="5" t="n">
        <v>-844319</v>
      </c>
      <c r="C13" s="5" t="n">
        <v>-34881</v>
      </c>
    </row>
    <row r="14" spans="1:3">
      <c r="A14" s="4" t="s">
        <v>109</v>
      </c>
      <c r="B14" s="5" t="n">
        <v>-81079</v>
      </c>
      <c r="C14" s="5" t="n">
        <v>-91202</v>
      </c>
    </row>
    <row r="15" spans="1:3">
      <c r="A15" s="4" t="s">
        <v>110</v>
      </c>
      <c r="B15" s="5" t="n">
        <v>157511</v>
      </c>
      <c r="C15" s="5" t="n">
        <v>-106870</v>
      </c>
    </row>
    <row r="16" spans="1:3">
      <c r="A16" s="4" t="s">
        <v>111</v>
      </c>
      <c r="B16" s="4" t="s">
        <v>51</v>
      </c>
      <c r="C16" s="5" t="n">
        <v>3416</v>
      </c>
    </row>
    <row r="17" spans="1:3">
      <c r="A17" s="4" t="s">
        <v>112</v>
      </c>
      <c r="B17" s="4" t="s">
        <v>51</v>
      </c>
      <c r="C17" s="5" t="n">
        <v>245584</v>
      </c>
    </row>
    <row r="18" spans="1:3">
      <c r="A18" s="4" t="s">
        <v>113</v>
      </c>
      <c r="B18" s="5" t="n">
        <v>287667</v>
      </c>
      <c r="C18" s="5" t="n">
        <v>-79636</v>
      </c>
    </row>
    <row r="19" spans="1:3">
      <c r="A19" s="4" t="s">
        <v>114</v>
      </c>
      <c r="B19" s="5" t="n">
        <v>494996</v>
      </c>
      <c r="C19" s="5" t="n">
        <v>-51534</v>
      </c>
    </row>
    <row r="20" spans="1:3">
      <c r="A20" s="4" t="s">
        <v>115</v>
      </c>
      <c r="B20" s="4" t="s">
        <v>51</v>
      </c>
      <c r="C20" s="5" t="n">
        <v>188281</v>
      </c>
    </row>
    <row r="21" spans="1:3">
      <c r="A21" s="4" t="s">
        <v>116</v>
      </c>
      <c r="B21" s="5" t="n">
        <v>494996</v>
      </c>
      <c r="C21" s="5" t="n">
        <v>136747</v>
      </c>
    </row>
    <row r="22" spans="1:3">
      <c r="A22" s="3" t="s">
        <v>117</v>
      </c>
    </row>
    <row r="23" spans="1:3">
      <c r="A23" s="4" t="s">
        <v>118</v>
      </c>
      <c r="B23" s="5" t="n">
        <v>-36781</v>
      </c>
      <c r="C23" s="5" t="n">
        <v>-1349</v>
      </c>
    </row>
    <row r="24" spans="1:3">
      <c r="A24" s="4" t="s">
        <v>119</v>
      </c>
      <c r="B24" s="5" t="n">
        <v>-36781</v>
      </c>
      <c r="C24" s="5" t="n">
        <v>-1349</v>
      </c>
    </row>
    <row r="25" spans="1:3">
      <c r="A25" s="4" t="s">
        <v>120</v>
      </c>
      <c r="B25" s="4" t="s">
        <v>51</v>
      </c>
      <c r="C25" s="5" t="n">
        <v>9424</v>
      </c>
    </row>
    <row r="26" spans="1:3">
      <c r="A26" s="4" t="s">
        <v>121</v>
      </c>
      <c r="B26" s="5" t="n">
        <v>-36781</v>
      </c>
      <c r="C26" s="5" t="n">
        <v>8075</v>
      </c>
    </row>
    <row r="27" spans="1:3">
      <c r="A27" s="3" t="s">
        <v>122</v>
      </c>
    </row>
    <row r="28" spans="1:3">
      <c r="A28" s="4" t="s">
        <v>123</v>
      </c>
      <c r="B28" s="4" t="s">
        <v>51</v>
      </c>
      <c r="C28" s="5" t="n">
        <v>-185615</v>
      </c>
    </row>
    <row r="29" spans="1:3">
      <c r="A29" s="4" t="s">
        <v>124</v>
      </c>
      <c r="B29" s="5" t="n">
        <v>-118704</v>
      </c>
      <c r="C29" s="4" t="s">
        <v>51</v>
      </c>
    </row>
    <row r="30" spans="1:3">
      <c r="A30" s="4" t="s">
        <v>125</v>
      </c>
      <c r="B30" s="5" t="n">
        <v>-118704</v>
      </c>
      <c r="C30" s="5" t="n">
        <v>-185615</v>
      </c>
    </row>
    <row r="31" spans="1:3">
      <c r="A31" s="4" t="s">
        <v>126</v>
      </c>
      <c r="B31" s="5" t="n">
        <v>339511</v>
      </c>
      <c r="C31" s="5" t="n">
        <v>-40793</v>
      </c>
    </row>
    <row r="32" spans="1:3">
      <c r="A32" s="4" t="s">
        <v>127</v>
      </c>
      <c r="B32" s="5" t="n">
        <v>348398</v>
      </c>
      <c r="C32" s="5" t="n">
        <v>83391</v>
      </c>
    </row>
    <row r="33" spans="1:3">
      <c r="A33" s="4" t="s">
        <v>128</v>
      </c>
      <c r="B33" s="5" t="n">
        <v>687909</v>
      </c>
      <c r="C33" s="5" t="n">
        <v>42598</v>
      </c>
    </row>
    <row r="34" spans="1:3">
      <c r="A34" s="3" t="s">
        <v>129</v>
      </c>
    </row>
    <row r="35" spans="1:3">
      <c r="A35" s="4" t="s">
        <v>79</v>
      </c>
      <c r="B35" s="7" t="n">
        <v>331816</v>
      </c>
      <c r="C35" s="7" t="n">
        <v>21329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4</v>
      </c>
      <c r="B1" s="2" t="s">
        <v>1</v>
      </c>
    </row>
    <row r="2" spans="1:2">
      <c r="B2" s="2" t="s">
        <v>2</v>
      </c>
    </row>
    <row r="3" spans="1:2">
      <c r="A3" s="3" t="s">
        <v>131</v>
      </c>
    </row>
    <row r="4" spans="1:2">
      <c r="A4" s="4" t="s">
        <v>135</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7</v>
      </c>
      <c r="B1" s="2" t="s">
        <v>1</v>
      </c>
    </row>
    <row r="2" spans="1:2">
      <c r="B2" s="2" t="s">
        <v>2</v>
      </c>
    </row>
    <row r="3" spans="1:2">
      <c r="A3" s="3" t="s">
        <v>131</v>
      </c>
    </row>
    <row r="4" spans="1:2">
      <c r="A4" s="4" t="s">
        <v>138</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0</v>
      </c>
      <c r="B1" s="2" t="s">
        <v>1</v>
      </c>
    </row>
    <row r="2" spans="1:2">
      <c r="B2" s="2" t="s">
        <v>2</v>
      </c>
    </row>
    <row r="3" spans="1:2">
      <c r="A3" s="3" t="s">
        <v>131</v>
      </c>
    </row>
    <row r="4" spans="1:2">
      <c r="A4" s="4" t="s">
        <v>141</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4T16:16:08Z</dcterms:created>
  <dcterms:modified xmlns:dcterms="http://purl.org/dc/terms/" xmlns:xsi="http://www.w3.org/2001/XMLSchema-instance" xsi:type="dcterms:W3CDTF">2018-05-14T16:16:08Z</dcterms:modified>
</cp:coreProperties>
</file>